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N" sheetId="27" state="visible" r:id="rId27"/>
    <sheet xmlns:r="http://schemas.openxmlformats.org/officeDocument/2006/relationships" name="WARRANTS (Details Narrative)" sheetId="28" state="visible" r:id="rId28"/>
    <sheet xmlns:r="http://schemas.openxmlformats.org/officeDocument/2006/relationships" name="Schedule of company_s assets th" sheetId="29" state="visible" r:id="rId29"/>
    <sheet xmlns:r="http://schemas.openxmlformats.org/officeDocument/2006/relationships" name="Fair Value Measurements (Detail"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23,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36</t>
        </is>
      </c>
    </row>
    <row r="13">
      <c r="A13" s="4" t="inlineStr">
        <is>
          <t>Entity Registrant Name</t>
        </is>
      </c>
      <c r="B13" s="4" t="inlineStr">
        <is>
          <t>Helbiz, Inc.</t>
        </is>
      </c>
    </row>
    <row r="14">
      <c r="A14" s="4" t="inlineStr">
        <is>
          <t>Entity Central Index Key</t>
        </is>
      </c>
      <c r="B14" s="4" t="inlineStr">
        <is>
          <t>0001788841</t>
        </is>
      </c>
    </row>
    <row r="15">
      <c r="A15" s="4" t="inlineStr">
        <is>
          <t>Entity Tax Identification Number</t>
        </is>
      </c>
      <c r="B15" s="4" t="inlineStr">
        <is>
          <t>84-3015108</t>
        </is>
      </c>
    </row>
    <row r="16">
      <c r="A16" s="4" t="inlineStr">
        <is>
          <t>Entity Incorporation, State or Country Code</t>
        </is>
      </c>
      <c r="B16" s="4" t="inlineStr">
        <is>
          <t>DE</t>
        </is>
      </c>
    </row>
    <row r="17">
      <c r="A17" s="4" t="inlineStr">
        <is>
          <t>Entity Address, Address Line One</t>
        </is>
      </c>
      <c r="B17" s="4" t="inlineStr">
        <is>
          <t>32 Old Slip</t>
        </is>
      </c>
    </row>
    <row r="18">
      <c r="A18" s="4" t="inlineStr">
        <is>
          <t>Entity Address, Address Line Two</t>
        </is>
      </c>
      <c r="B18" s="4" t="inlineStr">
        <is>
          <t>New York</t>
        </is>
      </c>
    </row>
    <row r="19">
      <c r="A19" s="4" t="inlineStr">
        <is>
          <t>Entity Address, Address Line Three</t>
        </is>
      </c>
      <c r="B19" s="4" t="inlineStr">
        <is>
          <t>NY</t>
        </is>
      </c>
    </row>
    <row r="20">
      <c r="A20" s="4" t="inlineStr">
        <is>
          <t>Entity Address, City or Town</t>
        </is>
      </c>
      <c r="B20" s="4" t="inlineStr">
        <is>
          <t>Dover</t>
        </is>
      </c>
    </row>
    <row r="21">
      <c r="A21" s="4" t="inlineStr">
        <is>
          <t>Entity Address, State or Province</t>
        </is>
      </c>
      <c r="B21" s="4" t="inlineStr">
        <is>
          <t>DE</t>
        </is>
      </c>
    </row>
    <row r="22">
      <c r="A22" s="4" t="inlineStr">
        <is>
          <t>Entity Address, Postal Zip Code</t>
        </is>
      </c>
      <c r="B22" s="4" t="inlineStr">
        <is>
          <t>19901</t>
        </is>
      </c>
    </row>
    <row r="23">
      <c r="A23" s="4" t="inlineStr">
        <is>
          <t>City Area Code</t>
        </is>
      </c>
      <c r="B23" s="4" t="inlineStr">
        <is>
          <t>917</t>
        </is>
      </c>
    </row>
    <row r="24">
      <c r="A24" s="4" t="inlineStr">
        <is>
          <t>Local Phone Number</t>
        </is>
      </c>
      <c r="B24" s="4" t="inlineStr">
        <is>
          <t>675-715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29456202</v>
      </c>
    </row>
    <row r="33">
      <c r="A33" s="4" t="inlineStr">
        <is>
          <t>Common Stock 0. 00001 Par Value [Member]</t>
        </is>
      </c>
    </row>
    <row r="34">
      <c r="A34" s="3" t="inlineStr">
        <is>
          <t>Entity Addresses [Line Items]</t>
        </is>
      </c>
    </row>
    <row r="35">
      <c r="A35" s="4" t="inlineStr">
        <is>
          <t>Title of 12(b) Security</t>
        </is>
      </c>
      <c r="B35" s="4" t="inlineStr">
        <is>
          <t>Class A Common Stock, $0.00001 par value</t>
        </is>
      </c>
    </row>
    <row r="36">
      <c r="A36" s="4" t="inlineStr">
        <is>
          <t>Trading Symbol</t>
        </is>
      </c>
      <c r="B36" s="4" t="inlineStr">
        <is>
          <t>HLBZ</t>
        </is>
      </c>
    </row>
    <row r="37">
      <c r="A37" s="4" t="inlineStr">
        <is>
          <t>Security Exchange Name</t>
        </is>
      </c>
      <c r="B37" s="4" t="inlineStr">
        <is>
          <t>NASDAQ</t>
        </is>
      </c>
    </row>
    <row r="38">
      <c r="A38" s="4" t="inlineStr">
        <is>
          <t>Redeemable Warrants Each Warrant Exercisable For One Share Of Common Stock [Member]</t>
        </is>
      </c>
    </row>
    <row r="39">
      <c r="A39" s="3" t="inlineStr">
        <is>
          <t>Entity Addresses [Line Items]</t>
        </is>
      </c>
    </row>
    <row r="40">
      <c r="A40" s="4" t="inlineStr">
        <is>
          <t>Title of 12(b) Security</t>
        </is>
      </c>
      <c r="B40" s="4" t="inlineStr">
        <is>
          <t>Redeemable warrants, each warrant exercisable for one share of Class A Common Stock</t>
        </is>
      </c>
    </row>
    <row r="41">
      <c r="A41" s="4" t="inlineStr">
        <is>
          <t>Trading Symbol</t>
        </is>
      </c>
      <c r="B41" s="4" t="inlineStr">
        <is>
          <t>HLBZW</t>
        </is>
      </c>
    </row>
    <row r="42">
      <c r="A42" s="4" t="inlineStr">
        <is>
          <t>Security Exchange Name</t>
        </is>
      </c>
      <c r="B42" s="4" t="inlineStr">
        <is>
          <t>NASDAQ</t>
        </is>
      </c>
    </row>
    <row r="43">
      <c r="A43" s="4" t="inlineStr">
        <is>
          <t>Former Address [Member]</t>
        </is>
      </c>
    </row>
    <row r="44">
      <c r="A44" s="3" t="inlineStr">
        <is>
          <t>Entity Addresses [Line Items]</t>
        </is>
      </c>
    </row>
    <row r="45">
      <c r="A45" s="4" t="inlineStr">
        <is>
          <t>Entity Registrant Name</t>
        </is>
      </c>
      <c r="B45" s="4" t="inlineStr">
        <is>
          <t>GreenVision Acquisition Corp.</t>
        </is>
      </c>
    </row>
    <row r="46">
      <c r="A46" s="4" t="inlineStr">
        <is>
          <t>Entity Address, Address Line One</t>
        </is>
      </c>
      <c r="B46" s="4" t="inlineStr">
        <is>
          <t>8 The Green</t>
        </is>
      </c>
    </row>
    <row r="47">
      <c r="A47" s="4" t="inlineStr">
        <is>
          <t>Entity Address, Address Line Two</t>
        </is>
      </c>
      <c r="B47" s="4" t="inlineStr">
        <is>
          <t>Suite #4966</t>
        </is>
      </c>
    </row>
    <row r="48">
      <c r="A48" s="4" t="inlineStr">
        <is>
          <t>Entity Address, City or Town</t>
        </is>
      </c>
      <c r="B48" s="4" t="inlineStr">
        <is>
          <t>Dover</t>
        </is>
      </c>
    </row>
    <row r="49">
      <c r="A49" s="4" t="inlineStr">
        <is>
          <t>Entity Address, State or Province</t>
        </is>
      </c>
      <c r="B49" s="4" t="inlineStr">
        <is>
          <t>DE</t>
        </is>
      </c>
    </row>
    <row r="50">
      <c r="A50" s="4" t="inlineStr">
        <is>
          <t>Entity Address, Postal Zip Code</t>
        </is>
      </c>
      <c r="B50" s="4" t="inlineStr">
        <is>
          <t>19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2,100,000 1.00 2,100,000 1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In September 2019, the Sponsor purchased 1,437,500 25,000 187,500 20 60,000 187,500 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9,000 In addition, on March 23, 2021 and June 17, 2021, we
received working capital loans in the aggregate principal amount of $ 300,000 67,000 28,000 Merger Agreement Related Party Extension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other insiders or their respective affiliate or designees must deposit into the Trust Account $ 575,000 0.10 1,150,000 0.20 On November 13, 2020, the Company and the Sponsor determined
to extend the period of time for which the Company is required to consummate a Business Combination from November 21, 2020 to February
21, 2021 and, accordingly, funded a sum of $ 575,000 575,000 On May 12, 2021, following its annual meeting of shareholders,
the Company filed with the Secretary of State of the State of Delaware an amendment (the “ Extension Amendment 3,838,447 10.21 39,207,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Pursuant to a registration rights agreement entered
into on November 18, 2019, the holders of the Founder Shares, Private Warrants (and all underlying securities), and any shares that may
be issued upon conversion of Working Capital Loan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Warrants and warrants issued in payment of Working Capital Loans made to
the Company (or underlying securitie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On August 12, 2021, GRNV entered into a Registration
Rights Agreement (the “Registration Rights Agreement”) with certain former securityholders of Helbiz Holdings. Under the Registration
Rights Agreement, those securityholders are entitled to certain registration rights with respect to the GVAC Shares received by them in
the Business Combination. Under the terms of the agreement, commencing nine (9) months after the Closing (or six (6) months with the consent
of GVAC’s investment banker), the former Helbiz securityholders may make one (1) demand and up to two (2) piggyback registration
requests to have GVAC file a registration statement on their behalf or include in a registration statement filed by GVAC, with the Securities
and Exchange Commission to provide for the resale under the Securities Act of 1933, as amended, the shares received in the Business Combination
by them. The filing of the registration statements and the payment of filing fees and related costs such as legal and accounting costs
will be borne by Helbiz. Business Combination Marketing Agreement The Company has engaged I-Bankers Securities, Inc.
as its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simultaneously upon the firm commitment
of this offering. The Company will pay I-Bankers Securities, Inc. a cash fee for such services upon the consummation of a Business Combination
in an amount equal to 2.5 1,437,500 AHA Merger Agreement On August 26, 2020, the Company entered into a Merger
Agreement and Plan of Reorganization (the “AHA Merger Agreement”) with Merger Sub, AHA and Michael Bowen, in his capacity
as the representative of the AHA shareholders. Pursuant to the transactions contemplated by the terms
of the AHA Merger Agreement and subject to the satisfaction or waiver of certain conditions set forth therein, Merger Sub will merge with
and into AHA, with AHA surviving the merger in accordance with the Delaware General Corporation Law (the “DGCL”) and as a
wholly owned subsidiary of the Company (the “AHA Merger”) (the transactions contemplated by the AHA Merger Agreement and the
related ancillary agreements, the “AHA Business Combination”). The aggregate consideration payable at the closing
of the AHA Business Combination (the “Closing”) to the stockholders of AHA will be the issuance of 5,000,000 5,000,000 10.00 Of the amount of the Company’s shares issuable
at closing, an aggregate of 1,000,000 shares of the Company’s common stock (the “Holdback Shares”) shall only be payable
to the stockholders of AHA twelve months following the Closing if the following conditions are satisfied: (i) if the trading price of
the Company’s common stock equals or exceeds $12.50 on any 20 trading days in any 30-day trading period prior to the first anniversary
of the Closing or (ii) AHA (and its subsidiaries) achieves $17,500,000 or more of EBITDA for the fiscal year ending December 31, 2020.
If neither of the conditions to release of the Holdback Shares are satisfied within the above-mentioned timeframe, the Holdback Shares
will be forfeited. As a condition to the AHA Merger Agreement, AHA provided
the sum of $ 575,000 3,750,000 3,175,000 The AHA Merger Agreement contained customary representations,
warranties and covenants by the parties thereto and the closing of the transactions contemplated by the AHA Merger Agreement was subject
to certain conditions as further described in the AHA Merger Agreement. On November 24, 2020, the Company sent a notice to
AHA, effective as of such date, to terminate the AHA Merger Agreement. Pursuant to the termination notice, the Company expressly reserves
all its rights and remedies under the AHA Merger Agreement. Promissory Note On January 19, 2021, the Company entered into an unsecured
promissory note agreement with GreenVision Capital Holdings, LLC for the principal amount of $ 9,000
Helbiz Merger Agreement On February 8, 2021, the Company entered into a Merger
Agreement and Plan of Reorganization (the “Helbiz Merger Agreement”) with Merger Sub, Helbiz and Salvatore Palella, in his
capacity as the representative of the Helbiz shareholders. Pursuant to the terms of the Helbiz Merger Agreement, and subject to the satisfaction
or waiver of certain conditions set forth therein, Merger Sub will merge with and into Helbiz (the “Helbiz Merger”), with
Helbiz surviving the merger in accordance with the Delaware General Corporation Law as a wholly- owned subsidiary of the Company (the
transactions contemplated by the Helbiz Merger Agreement and the related ancillary agreements, the “Helbiz Business Combination”). The aggregate consideration payable at the closing
of the Helbiz Business Combination (the “Closing”) to the stockholders of Helbiz will be the issuance of such number of shares
of the Company Common Stock, par value $0.00001 per share (the “Common Stock”) as shall be determined by subtracting the “Closing
Net Debt” of Helbiz (as defined in the Helbiz Merger Agreement) from the agreed valuation of $300,000,000, and dividing such difference
by $10.00, which represents the agreed valuation of one share of the Company’s common stock The shares of the Company Class B Common Stock will
have the same economic terms as the shares of the Company Class A Common Stock in all material respects, but the shares of Class A Common
Stock will be entitled to one (1) vote per share, and the shares of the Company Class B Common Stock will be entitled to such number of
votes per share, so that the total number of the Company Class B Common Stock issued to Founder represent, in the aggregate, no more than
60 Prior to the effective time of the Helbiz Merger, all
outstanding warrants and vested options of Helbiz shall be exercised or cancelled by the holders thereof, and the shares of Helbiz common
stock then issued shall be exchanged for the Company Class A Common Stock. Outstanding options of Helbiz which are not vested shall be
cancelled and terminated. Further, outstanding shares of Helbiz preferred stock shall also be converted into Helbiz common stock, which
shares shall thereafter be exchanged for the Company Class A Common Stock. Outstanding notes issued by Helbiz shall, at or prior to Closing,
similarly be converted into Helbiz common stock and exchanged for the Company Class A Common Stock or repaid and cancelled. The Helbiz Merger Agreement contains customary representations,
warranties and covenants by the parties thereto and the Closing is subject to certain conditions as further described in the Helbiz Merger
Agreement. Upon execution of the Helbiz Merger Agreement, Helbiz
provided a transaction deposit in the sum of $750,000 to the Company, of which, $575,000 was utilized to fund the deposit required to
extend the existence of the Company from February 21, 2021 to May 21, 2021 the purpose of consummating the Helbiz
Business Combination, the Company elected to extend the date by which the Company is required to complete a business combination to May
21, 2021 and deposited $575,000 of the funds provided by Helbiz into the Company’s Trust Account 575,000 On March 10, 2021, in support
of the Business Combination, GreenVision entered into subscription agreements (each, a “Subscription Agreement”) with
certain institutional investors (the “PIPE Investors”), pursuant to which the investors agreed to purchase an aggregate of
3,000,000 shares of GreenVision’s Common Stock and warrants to purchase 3,000,000 shares of common stock (the “PIPE Warrants”)
for a purchase price of $10.00 per each unit of one share and one warrant for an aggregate commitment of $30,000,000 in a private placement
(the “PIPE”) to be consummated concurrently with the Business Combination. Each PIPE Warrant will be exercisable for
a share of common stock at an exercise price of $11.50 per share. Upon the closing, GreenVision is expected to amend its Certificate of
Incorporation to effect a change in the classification of its authorized shares of capital stock and upon the effectiveness of such amendment,
that the outstanding shares of the Common Stock of the Company may be characterized as “Class A Common Stock”, par value $0.00001
per share. The PIPE is conditioned on the concurrent closing of the Business Combination and other customary closing conditions. On April 8, 2021, the Company entered into Amendment No. 1 (the “Merger
Agreement Amendment 17 Lock-Up Agreement On August 12, 2021, GRNV entered in a series of lock-up
agreements with those former holders of Helbiz Holdings that held at least 75,000 shares of common stock of Helbiz Holdings. Under those
lock-up agreements, it was agreed that until (i) the first anniversary of the Closing of the Business Combination with respect to the
Founder and (ii) the six month anniversary of the Closing with respect to other Helbiz shareholders owning at least 75,000 shares (the
“Lockup Period End Date”), such Helbiz securityholders, directly or indirectly, will not: (i) offer for sale, sell, pledge
or otherwise dispose of (or enter into any transaction or device that is designed to, or could be expected to, result in the disposition
by any person at any time in the future of) any shares of the Helbiz’s common stock, or any other securities of Helbiz convertible
into or exercisable or exchangeable for any shares of such Helbiz’s common stock which are owned as of the Closing Date (collectively,
the “Lockup Shares”); (ii) enter into any swap or other derivatives transaction that transfers to another, in whole or in
part, any of the economic benefits or risks of ownership of the Lockup Shares, whether any such transaction is to be settled by delivery
of the Lockup Shares or other securities, in cash or otherwise; or (iii) make any demand for or exercise any right or cause to be filed
a registration statement, including any amendments thereto, with respect to the registration of any Lockup Shares or any other securities
of Helbiz, other than pursuant to the separate registration rights agreement between Helbiz and the former Helbiz Holdings securityholders. Indemnification Agreements On August 12, 2021, GRNV and the Founder entered into
an Indemnification Escrow Agreement pursuant to which the Founder has agreed to indemnify and hold harmless Helbiz against and in respect
of specified actual and direct losses incurred or sustained by Helbiz as a result of: (a) any breach of any of Helbiz Holding’s
representations and warranties set forth in the Merger Agreement (as modified by the disclosure schedules to the Merger Agreement) and
(b) any breach of any covenants or obligations of Helbiz Holdings contained in the Merger Agreement to be performed prior to the
Closing. An aggregate of 1,600,000 shares of Helbiz Class B common stock issuable to the Founder at the Closing were deposited into
a third-party escrow account (the “Indemnification Escrow Shares”) to serve as Helbiz’s exclusive security for
the Founder’s obligation to indemnify Helbiz under the Merger Agreement. The survival period for such indemnification is 12 months. Notwithstanding anything in the Merger Agreement to the contrary: • Helbiz’s
sole and exclusive remedy for all indemnifiable losses under the Merger Agreement shall be the recovery of a number of the Indemnification
Escrow Shares having a value equal to the losses that have been finally determined to be owing to Helbiz in accordance with the Merger
Agreement (at an assumed value equal to $10.00 per share (the “Escrow Share Value”)), subject to the Indemnifiable Loss Limit
(as defined below). • The
maximum liability of the Founder under the Merger Agreement or otherwise in connection with the transactions contemplated by the Merger
Agreement shall in no event exceed an amount equal to: (i) the Escrow Share Value, multiplied by (ii) the Indemnification Escrow
Shares (the “Indemnifiable Loss Limit”). • Helbiz
shall not be entitled to indemnification unless and until the aggregate amount of losses is at least $200,000, at which time, subject
to the Indemnifiable Loss Limit, Helbiz shall be entitled to indemnification for any losses above such threshold. • The
Founder shall have no liability or obligation to indemnify Helbiz under the Merger Agreement with respect to the breach or inaccuracy
of any representation, warranty, covenant or agreement based on any matter, fact or circumstance known to Helbiz or any of its representatives
or disclosed in the information set out in any schedule to the Merger Agreement. • Nothing
in the Merger Agreement (i) limits the parties’ rights to seek injunctive relief or other equitable remedies, (ii) would
prevent Helbiz from bringing an action for fraud (with scienter) against the Person who committed such fraud (with scienter) or (iii) limit
the right of any person or entity to pursue remedies under any other agreement entered into in connection with the transactions contemplated
by the Merger Agreement against the parties thereto. The indemnification to which Helbiz is entitled
from the Escrow Participants pursuant to the Merger Agreement for losses shall be effective so long as it is asserted prior to the expiration
of the 12 month anniversary of the Closing date (the “Survival Period”); provided, that in the event that any indemnification
notice shall have been given by Helbiz in accordance with the provisions of the Merger Agreement (each, an “Indemnification Notice”)
prior to the expiration of the Survival Period and such claim has not been finally resolved by the expiration of the Survival Period,
the representations, warranties, covenants, agreements or obligations that are the subject of such Indemnification Notice shall survive
for an additional period of 12 months for purposes of resolving any such claims. Legal Proceedings On April 27, 2021, a lawsuit was filed in the Supreme
Court of the State of New York, County of New York, by a purported GreenVision stockholder in connection with the proposed business combination
with Helbiz, Inc.: Mohan v. GreenVision Acquisition Corp., et al., (the “Complaint”). The Complaint names GreenVision and
members of its Board of Directors as defendants. The Complaint alleges breach of fiduciary duty against members of our Board of Directors
and aiding and abetting our Board of Directors’ breach of fiduciary duties against GreenVision. The Complaint also alleges that
preliminary proxy statement filed by GreenVision related to the proposed business combination is materially deficient and omits and/or
misrepresents material information relating to the business combination. The Complaint generally seeks to enjoin the proposed business
combination; in the event that it is consummated, recover damages; and to require the dissemination of a proxy statement that does not
contain any untrue statements of material fact and includes all material facts required to make the statement contained thein not misleading.
GreenVision intends to vigorously defend this action; however, GreenVision
cannot predict with certainty the ultimate resolution of any proceedings that may be brought in connection with these alle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STOCKHOLDERS’ EQUITY Preferred Stock 100,000,000 0.00001 Common Stock 300,000,000 0.00001 1,437,500 2,250,789 1,911,553 4,936,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1</t>
        </is>
      </c>
    </row>
    <row r="3">
      <c r="A3" s="3" t="inlineStr">
        <is>
          <t>Derivative Instruments and Hedging Activities Disclosure [Abstract]</t>
        </is>
      </c>
    </row>
    <row r="4">
      <c r="A4" s="4" t="inlineStr">
        <is>
          <t>WARRANTS</t>
        </is>
      </c>
      <c r="B4" s="4" t="inlineStr">
        <is>
          <t xml:space="preserve">NOTE 8. WARRANTS Warrants (a)
the completion of a Business Combination or (b) 12 months from the closing of the Initial Public Offering.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from the consummation of a Business Combina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5 The Company may call the warrants for redemption (excluding
the Private Warrants and the warrant sold to I-Bankers Securities, Inc. (see below)),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 On November 21, 2019, 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 The Company accounted for the warrant, inclusive of the receipt of $100 cash payment, as an expense of
the Initial Public Offering resulting in a charge directly to stockholders’ equity. The Company estimated the fair value of the
warrant to be approximately $365,125, or $1.27 per warrant, using the Black-Scholes option-pricing model 19 1.65 5.0 20 0.88 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Schedule of company’s assets that are measured at fair value on a recurring basis
Description Level June 30, December 31,
Assets:
Marketable securities held in Trust Account 1 $ 19,525,546 $ 58,390,918
Liabilities:
Warrant liability – Private Warrants 3 $ 3,049,200 $ 2,757,300
Warrant liability – Underwriter Warrants 3 $ 267,088 $ 320,563 The warrants were accounted for as liabilities in accordance
with ASC 815-40 and are presented within warrant liabilities on the accompanying balance sheets. The warrant liabilities are measured
at fair value at inception and on a recurring basis, with changes in fair value presented within the change in fair value of warrant liabilities
in the statement of operations. Level 3 financial liabilities consist of the Private
Placement Warrant and Underwri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June 30, 2021 and December 31, 2020 to be $1.45 and $1.31, respectively, using the modified Black-Scholes option pricing
model and the following assumptions:
Schedule Fair Value Measurements Assumptions
June 30, December 31,
Expected volatility 0.0 % 20.0 %
Risk-free interest rate 0.88 % 0.42 %
Expected term (years) 5.11 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August 12, 2021, the Company consummated the
previously announced merger pursuant to a certain Merger Agreement and Plan of Reorganization, dated February 8, 2021, by and among GRNV,
Helbiz Holdings, GreenVision Merger Sub Inc., a Delaware corporation and wholly-owned subsidiary of GRNV (“ ”), and Salvatore Palella (as representative of the shareholders of Helbiz Holdings)
(see Note 1). Concurrently with the execution of the Merger Agreement, GRNV entered into
subscription agreements (the “Subscription Agreements”) and registration rights agreements (the “PIPE Registration Rights
Agreements”), with certain institutional and accredited investors some of whom transferred their obligations to additional institutional
and accredited investors that entered into additional Subscription Agreements (collectively, the “PIPE Investors”). The PIPE
Investors collectively subscribed for an aggregate 2,650,000 10.00 11.50 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Amendment No. 1 to the Company’s Annual Report on Form 10-K/A for the year ended December
31, 2020 as filed with the SEC on May 21, 2021, which contains the audited financial statements and notes thereto. The financial information
as of December 31, 2020 is derived from the audited financial statements presented in Amendment No. 1 to the Company’s Annual Report
on Form 10-K/A for the year ended December 31, 2020. The interim results for the three and six months ended June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1 and December 31, 2020, respectively.</t>
        </is>
      </c>
    </row>
    <row r="9">
      <c r="A9" s="4" t="inlineStr">
        <is>
          <t>Marketable Securities Held in Trust Account</t>
        </is>
      </c>
      <c r="B9" s="4" t="inlineStr">
        <is>
          <t xml:space="preserve">Marketable Securities Held in Trust Account At June 30, 2021 and December 31, 2020, the assets
held in the Trust Account were substantially held in money market funds, which are invested in U.S. Treasury Securities. </t>
        </is>
      </c>
    </row>
    <row r="10">
      <c r="A10" s="4" t="inlineStr">
        <is>
          <t>Warrant Liability</t>
        </is>
      </c>
      <c r="B10" s="4" t="inlineStr">
        <is>
          <t xml:space="preserve">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the Black-Scholes option-pricing model.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primarily
consists of interest earned on the Trust Account. The Company’s effective tax rate differs from the statutory tax rate of 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8,137,500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net income (loss) per common share
Three Months Ended Six Months Ended June 30
2021 2020 2021 2020
Common stock subject to possible redemption
Numerator: Earnings allocable to Common stock subject to possible redemption
Interest earned on marketable securities held in Trust Account 982 2,709 2,430 223,097
Less: Company’s portion available to pay taxes (982 ) — (2,430 ) —
Net Income allocable to shares subject to redemption $ — $ 2,709 $ — $ 223,097
Denominator: Weighted Average common stock subject to possible redemption
Basic and diluted weighted average shares outstanding 3,936,228 5,025,951 4,528,065 5,008,454
Basic and diluted net income per share $ — $ 0.00 $ — $ 0.04
Non-Redeemable Common Stock
Numerator: Net (loss) income minus Net Earnings
Net (loss) income $ (518,204 ) $ (192,972 ) $ (1,005,623 ) $ 370,093
Less: Net income allocable to common stock subject to possible redemption — — — —
Non-Redeemable Net (loss) income $ (518,204 ) $ (192,972 ) $ (1,005,623 ) $ 370,093
Denominator: Weighted Average Non-Redeemable Common Stock
Basic and diluted weighted average shares outstanding 1,437,500 2,161,549 1,747,538 2,179,047
Basic and diluted net (loss) income per share $ (0.36 ) $ (0.09 ) $ (0.58 ) $ 0.07 </t>
        </is>
      </c>
    </row>
    <row r="14">
      <c r="A14" s="4" t="inlineStr">
        <is>
          <t>Concentration of Credit Risk</t>
        </is>
      </c>
      <c r="B14" s="4" t="inlineStr">
        <is>
          <t xml:space="preserve">Concentration of Credit Risk Financial instruments that potentially subject the
Company to concentration of credit risk consist of cash accounts in a financial institution, which, at times may exceed the Federal depository
insurance coverage of $ 250,000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Schedule of basic and diluted net income (loss) per common share
Three Months Ended Six Months Ended June 30
2021 2020 2021 2020
Common stock subject to possible redemption
Numerator: Earnings allocable to Common stock subject to possible redemption
Interest earned on marketable securities held in Trust Account 982 2,709 2,430 223,097
Less: Company’s portion available to pay taxes (982 ) — (2,430 ) —
Net Income allocable to shares subject to redemption $ — $ 2,709 $ — $ 223,097
Denominator: Weighted Average common stock subject to possible redemption
Basic and diluted weighted average shares outstanding 3,936,228 5,025,951 4,528,065 5,008,454
Basic and diluted net income per share $ — $ 0.00 $ — $ 0.04
Non-Redeemable Common Stock
Numerator: Net (loss) income minus Net Earnings
Net (loss) income $ (518,204 ) $ (192,972 ) $ (1,005,623 ) $ 370,093
Less: Net income allocable to common stock subject to possible redemption — — — —
Non-Redeemable Net (loss) income $ (518,204 ) $ (192,972 ) $ (1,005,623 ) $ 370,093
Denominator: Weighted Average Non-Redeemable Common Stock
Basic and diluted weighted average shares outstanding 1,437,500 2,161,549 1,747,538 2,179,047
Basic and diluted net (loss) income per share $ (0.36 ) $ (0.09 ) $ (0.58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that are measured at fair value on a recurring basis</t>
        </is>
      </c>
      <c r="B4" s="4" t="inlineStr">
        <is>
          <t xml:space="preserve">Schedule of company’s assets that are measured at fair value on a recurring basis
Description Level June 30, December 31,
Assets:
Marketable securities held in Trust Account 1 $ 19,525,546 $ 58,390,918
Liabilities:
Warrant liability – Private Warrants 3 $ 3,049,200 $ 2,757,300
Warrant liability – Underwriter Warrants 3 $ 267,088 $ 320,563 </t>
        </is>
      </c>
    </row>
    <row r="5">
      <c r="A5" s="4" t="inlineStr">
        <is>
          <t>Schedule Fair Value Measurements Assumptions</t>
        </is>
      </c>
      <c r="B5" s="4" t="inlineStr">
        <is>
          <t xml:space="preserve">Schedule Fair Value Measurements Assumptions
June 30, December 31,
Expected volatility 0.0 % 20.0 %
Risk-free interest rate 0.88 % 0.42 %
Expected term (years) 5.11 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20089</v>
      </c>
      <c r="C3" s="6" t="n">
        <v>4282</v>
      </c>
    </row>
    <row r="4">
      <c r="A4" s="4" t="inlineStr">
        <is>
          <t>Prepaid expenses and other current assets</t>
        </is>
      </c>
      <c r="B4" s="5" t="n">
        <v>77439</v>
      </c>
      <c r="C4" s="5" t="n">
        <v>18429</v>
      </c>
    </row>
    <row r="5">
      <c r="A5" s="4" t="inlineStr">
        <is>
          <t>Total Current Assets</t>
        </is>
      </c>
      <c r="B5" s="5" t="n">
        <v>97528</v>
      </c>
      <c r="C5" s="5" t="n">
        <v>22711</v>
      </c>
    </row>
    <row r="6">
      <c r="A6" s="4" t="inlineStr">
        <is>
          <t>Marketable securities held in Trust Account</t>
        </is>
      </c>
      <c r="B6" s="5" t="n">
        <v>19525546</v>
      </c>
      <c r="C6" s="5" t="n">
        <v>58390918</v>
      </c>
    </row>
    <row r="7">
      <c r="A7" s="4" t="inlineStr">
        <is>
          <t>TOTAL ASSETS</t>
        </is>
      </c>
      <c r="B7" s="5" t="n">
        <v>19623074</v>
      </c>
      <c r="C7" s="5" t="n">
        <v>58413629</v>
      </c>
    </row>
    <row r="8">
      <c r="A8" s="3" t="inlineStr">
        <is>
          <t>Current liabilities</t>
        </is>
      </c>
    </row>
    <row r="9">
      <c r="A9" s="4" t="inlineStr">
        <is>
          <t>Accounts payable and accrued expenses</t>
        </is>
      </c>
      <c r="B9" s="5" t="n">
        <v>371170</v>
      </c>
      <c r="C9" s="5" t="n">
        <v>313347</v>
      </c>
    </row>
    <row r="10">
      <c r="A10" s="4" t="inlineStr">
        <is>
          <t>Advance from third party</t>
        </is>
      </c>
      <c r="B10" s="5" t="n">
        <v>570935</v>
      </c>
      <c r="C10" s="5" t="n">
        <v>20000</v>
      </c>
    </row>
    <row r="11">
      <c r="A11" s="4" t="inlineStr">
        <is>
          <t>Total Current Liabilities</t>
        </is>
      </c>
      <c r="B11" s="5" t="n">
        <v>942105</v>
      </c>
      <c r="C11" s="5" t="n">
        <v>333347</v>
      </c>
    </row>
    <row r="12">
      <c r="A12" s="4" t="inlineStr">
        <is>
          <t>Warrant Liability</t>
        </is>
      </c>
      <c r="B12" s="5" t="n">
        <v>3316288</v>
      </c>
      <c r="C12" s="5" t="n">
        <v>3077863</v>
      </c>
    </row>
    <row r="13">
      <c r="A13" s="4" t="inlineStr">
        <is>
          <t xml:space="preserve"> Total Liabilities</t>
        </is>
      </c>
      <c r="B13" s="5" t="n">
        <v>4258393</v>
      </c>
      <c r="C13" s="5" t="n">
        <v>3411210</v>
      </c>
    </row>
    <row r="14">
      <c r="A14" s="4" t="inlineStr">
        <is>
          <t>Common stock subject to possible redemption, 1,911,553 and 4,936,711 shares at redemption value as of June 30, 2021 and December 31, 2020, respectively</t>
        </is>
      </c>
      <c r="B14" s="5" t="n">
        <v>19475546</v>
      </c>
      <c r="C14" s="5" t="n">
        <v>50002415</v>
      </c>
    </row>
    <row r="15">
      <c r="A15" s="3" t="inlineStr">
        <is>
          <t>Stockholders’ (Deficit) Equity</t>
        </is>
      </c>
    </row>
    <row r="16">
      <c r="A16" s="4" t="inlineStr">
        <is>
          <t>Preferred stock, $0.00001 par value; 100,000,000 shares authorized; none issued and outstanding</t>
        </is>
      </c>
      <c r="B16" s="5" t="n">
        <v>0</v>
      </c>
      <c r="C16" s="5" t="n">
        <v>0</v>
      </c>
    </row>
    <row r="17">
      <c r="A17" s="4" t="inlineStr">
        <is>
          <t>Common stock, $0.00001 par value; 300,000,000 shares authorized; 1,437,500 and 2,250,789 shares issued and outstanding (excluding 1,911,553 and 4,936,711 shares subject to possible redemption) as of June 30, 2021 and December 31, 2020, respectively</t>
        </is>
      </c>
      <c r="B17" s="5" t="n">
        <v>14</v>
      </c>
      <c r="C17" s="5" t="n">
        <v>22</v>
      </c>
    </row>
    <row r="18">
      <c r="A18" s="4" t="inlineStr">
        <is>
          <t>Additional paid-in capital</t>
        </is>
      </c>
      <c r="B18" s="5" t="n">
        <v>24986</v>
      </c>
      <c r="C18" s="5" t="n">
        <v>6135506</v>
      </c>
    </row>
    <row r="19">
      <c r="A19" s="4" t="inlineStr">
        <is>
          <t>Accumulated deficit</t>
        </is>
      </c>
      <c r="B19" s="5" t="n">
        <v>-4135865</v>
      </c>
      <c r="C19" s="5" t="n">
        <v>-1135524</v>
      </c>
    </row>
    <row r="20">
      <c r="A20" s="4" t="inlineStr">
        <is>
          <t>Total Stockholders’ (Deficit) Equity</t>
        </is>
      </c>
      <c r="B20" s="5" t="n">
        <v>-4110865</v>
      </c>
      <c r="C20" s="5" t="n">
        <v>5000004</v>
      </c>
    </row>
    <row r="21">
      <c r="A21" s="4" t="inlineStr">
        <is>
          <t>TOTAL LIABILITIES AND STOCKHOLDERS’ (DEFICIT) EQUITY</t>
        </is>
      </c>
      <c r="B21" s="6" t="n">
        <v>19623074</v>
      </c>
      <c r="C21" s="6" t="n">
        <v>58413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Details Narrative) - USD ($)</t>
        </is>
      </c>
      <c r="B1" s="2" t="inlineStr">
        <is>
          <t>1 Months Ended</t>
        </is>
      </c>
      <c r="C1" s="2" t="inlineStr">
        <is>
          <t>6 Months Ended</t>
        </is>
      </c>
    </row>
    <row r="2">
      <c r="B2" s="2" t="inlineStr">
        <is>
          <t>Nov. 21, 2019</t>
        </is>
      </c>
      <c r="C2" s="2" t="inlineStr">
        <is>
          <t>Jun. 30, 2021</t>
        </is>
      </c>
    </row>
    <row r="3">
      <c r="A3" s="3" t="inlineStr">
        <is>
          <t>Consolidation, Less than Wholly Owned Subsidiary, Parent Ownership Interest, Effects of Changes, Net [Line Items]</t>
        </is>
      </c>
    </row>
    <row r="4">
      <c r="A4" s="4" t="inlineStr">
        <is>
          <t>Price per unit (in Dollars per share)</t>
        </is>
      </c>
      <c r="C4" s="6" t="n">
        <v>1</v>
      </c>
    </row>
    <row r="5">
      <c r="A5" s="4" t="inlineStr">
        <is>
          <t>Sale of warrrants (in Shares)</t>
        </is>
      </c>
      <c r="C5" s="5" t="n">
        <v>2100000</v>
      </c>
    </row>
    <row r="6">
      <c r="A6" s="4" t="inlineStr">
        <is>
          <t>Underwriter warrant liability</t>
        </is>
      </c>
      <c r="C6" s="6" t="n">
        <v>365125</v>
      </c>
    </row>
    <row r="7">
      <c r="A7" s="4" t="inlineStr">
        <is>
          <t>Working capital</t>
        </is>
      </c>
      <c r="C7" s="6" t="n">
        <v>20089</v>
      </c>
    </row>
    <row r="8">
      <c r="A8" s="4" t="inlineStr">
        <is>
          <t>PrivateWarrantsMember</t>
        </is>
      </c>
    </row>
    <row r="9">
      <c r="A9" s="3" t="inlineStr">
        <is>
          <t>Consolidation, Less than Wholly Owned Subsidiary, Parent Ownership Interest, Effects of Changes, Net [Line Items]</t>
        </is>
      </c>
    </row>
    <row r="10">
      <c r="A10" s="4" t="inlineStr">
        <is>
          <t>Price per unit (in Dollars per share)</t>
        </is>
      </c>
      <c r="C10" s="6" t="n">
        <v>1</v>
      </c>
    </row>
    <row r="11">
      <c r="A11" s="4" t="inlineStr">
        <is>
          <t>Sale of warrrants (in Shares)</t>
        </is>
      </c>
      <c r="C11" s="5" t="n">
        <v>2100000</v>
      </c>
    </row>
    <row r="12">
      <c r="A12" s="4" t="inlineStr">
        <is>
          <t>PrivateWarrantsMember | SponsorMember</t>
        </is>
      </c>
    </row>
    <row r="13">
      <c r="A13" s="3" t="inlineStr">
        <is>
          <t>Consolidation, Less than Wholly Owned Subsidiary, Parent Ownership Interest, Effects of Changes, Net [Line Items]</t>
        </is>
      </c>
    </row>
    <row r="14">
      <c r="A14" s="4" t="inlineStr">
        <is>
          <t>Gross proceeds</t>
        </is>
      </c>
      <c r="C14" s="6" t="n">
        <v>2100000</v>
      </c>
    </row>
    <row r="15">
      <c r="A15" s="4" t="inlineStr">
        <is>
          <t>IPO [Member]</t>
        </is>
      </c>
    </row>
    <row r="16">
      <c r="A16" s="3" t="inlineStr">
        <is>
          <t>Consolidation, Less than Wholly Owned Subsidiary, Parent Ownership Interest, Effects of Changes, Net [Line Items]</t>
        </is>
      </c>
    </row>
    <row r="17">
      <c r="A17" s="4" t="inlineStr">
        <is>
          <t>Initial public offering (in Shares)</t>
        </is>
      </c>
      <c r="B17" s="5" t="n">
        <v>5750000</v>
      </c>
    </row>
    <row r="18">
      <c r="A18" s="4" t="inlineStr">
        <is>
          <t>Gross proceeds</t>
        </is>
      </c>
      <c r="C18" s="5" t="n">
        <v>57500000</v>
      </c>
    </row>
    <row r="19">
      <c r="A19" s="4" t="inlineStr">
        <is>
          <t>Transaction costs</t>
        </is>
      </c>
      <c r="C19" s="5" t="n">
        <v>1962157</v>
      </c>
    </row>
    <row r="20">
      <c r="A20" s="4" t="inlineStr">
        <is>
          <t>Underwriting fees</t>
        </is>
      </c>
      <c r="C20" s="5" t="n">
        <v>1150000</v>
      </c>
    </row>
    <row r="21">
      <c r="A21" s="4" t="inlineStr">
        <is>
          <t>other offering costs</t>
        </is>
      </c>
      <c r="C21" s="5" t="n">
        <v>447032</v>
      </c>
    </row>
    <row r="22">
      <c r="A22" s="4" t="inlineStr">
        <is>
          <t>Cash was held outside of the trust account</t>
        </is>
      </c>
      <c r="C22" s="6" t="n">
        <v>526950</v>
      </c>
    </row>
    <row r="23">
      <c r="A23" s="4" t="inlineStr">
        <is>
          <t>IPO [Member] | PrivateWarrantsMember</t>
        </is>
      </c>
    </row>
    <row r="24">
      <c r="A24" s="3" t="inlineStr">
        <is>
          <t>Consolidation, Less than Wholly Owned Subsidiary, Parent Ownership Interest, Effects of Changes, Net [Line Items]</t>
        </is>
      </c>
    </row>
    <row r="25">
      <c r="A25" s="4" t="inlineStr">
        <is>
          <t>Price per unit (in Dollars per share)</t>
        </is>
      </c>
      <c r="C25" s="6" t="n">
        <v>10</v>
      </c>
    </row>
    <row r="26">
      <c r="A26" s="4" t="inlineStr">
        <is>
          <t>Net proceeds</t>
        </is>
      </c>
      <c r="C26" s="6" t="n">
        <v>57500000</v>
      </c>
    </row>
    <row r="27">
      <c r="A27" s="4" t="inlineStr">
        <is>
          <t>Over-Allotment Option [Member]</t>
        </is>
      </c>
    </row>
    <row r="28">
      <c r="A28" s="3" t="inlineStr">
        <is>
          <t>Consolidation, Less than Wholly Owned Subsidiary, Parent Ownership Interest, Effects of Changes, Net [Line Items]</t>
        </is>
      </c>
    </row>
    <row r="29">
      <c r="A29" s="4" t="inlineStr">
        <is>
          <t>Initial public offering (in Shares)</t>
        </is>
      </c>
      <c r="C29"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llocable to Common stock subject to possible redemption</t>
        </is>
      </c>
    </row>
    <row r="4">
      <c r="A4" s="4" t="inlineStr">
        <is>
          <t>Interest earned on marketable securities held in Trust Account</t>
        </is>
      </c>
      <c r="B4" s="6" t="n">
        <v>982</v>
      </c>
      <c r="C4" s="6" t="n">
        <v>2709</v>
      </c>
      <c r="D4" s="6" t="n">
        <v>2430</v>
      </c>
      <c r="E4" s="6" t="n">
        <v>223097</v>
      </c>
    </row>
    <row r="5">
      <c r="A5" s="4" t="inlineStr">
        <is>
          <t>Less: Company’s portion available to pay taxes</t>
        </is>
      </c>
      <c r="B5" s="5" t="n">
        <v>-982</v>
      </c>
      <c r="C5" s="4" t="inlineStr">
        <is>
          <t xml:space="preserve"> </t>
        </is>
      </c>
      <c r="D5" s="5" t="n">
        <v>-2430</v>
      </c>
      <c r="E5" s="4" t="inlineStr">
        <is>
          <t xml:space="preserve"> </t>
        </is>
      </c>
    </row>
    <row r="6">
      <c r="A6" s="4" t="inlineStr">
        <is>
          <t>Net Income allocable to shares subject to redemption</t>
        </is>
      </c>
      <c r="B6" s="4" t="inlineStr">
        <is>
          <t xml:space="preserve"> </t>
        </is>
      </c>
      <c r="C6" s="6" t="n">
        <v>2709</v>
      </c>
      <c r="D6" s="4" t="inlineStr">
        <is>
          <t xml:space="preserve"> </t>
        </is>
      </c>
      <c r="E6" s="6" t="n">
        <v>223097</v>
      </c>
    </row>
    <row r="7">
      <c r="A7" s="3" t="inlineStr">
        <is>
          <t>Denominator: Weighted Average common stock subject to possible redemption</t>
        </is>
      </c>
    </row>
    <row r="8">
      <c r="A8" s="4" t="inlineStr">
        <is>
          <t>Basic and diluted weighted average shares outstanding</t>
        </is>
      </c>
      <c r="B8" s="5" t="n">
        <v>3936228</v>
      </c>
      <c r="C8" s="5" t="n">
        <v>5025951</v>
      </c>
      <c r="D8" s="5" t="n">
        <v>4528065</v>
      </c>
      <c r="E8" s="5" t="n">
        <v>5008454</v>
      </c>
    </row>
    <row r="9">
      <c r="A9" s="4" t="inlineStr">
        <is>
          <t>Basic and diluted net income per share</t>
        </is>
      </c>
      <c r="B9" s="4" t="inlineStr">
        <is>
          <t xml:space="preserve"> </t>
        </is>
      </c>
      <c r="C9" s="6" t="n">
        <v>0</v>
      </c>
      <c r="D9" s="4" t="inlineStr">
        <is>
          <t xml:space="preserve"> </t>
        </is>
      </c>
      <c r="E9" s="8" t="n">
        <v>0.04</v>
      </c>
    </row>
    <row r="10">
      <c r="A10" s="3" t="inlineStr">
        <is>
          <t>Numerator: Net (loss) income minus Net Earnings</t>
        </is>
      </c>
    </row>
    <row r="11">
      <c r="A11" s="4" t="inlineStr">
        <is>
          <t>Net (loss) income</t>
        </is>
      </c>
      <c r="B11" s="6" t="n">
        <v>-518204</v>
      </c>
      <c r="C11" s="6" t="n">
        <v>-192972</v>
      </c>
      <c r="D11" s="6" t="n">
        <v>-1005623</v>
      </c>
      <c r="E11" s="6" t="n">
        <v>370093</v>
      </c>
    </row>
    <row r="12">
      <c r="A12" s="4" t="inlineStr">
        <is>
          <t>Less: Net income allocable to common stock subject to possible redemption</t>
        </is>
      </c>
      <c r="B12" s="4" t="inlineStr">
        <is>
          <t xml:space="preserve"> </t>
        </is>
      </c>
      <c r="C12" s="4" t="inlineStr">
        <is>
          <t xml:space="preserve"> </t>
        </is>
      </c>
      <c r="D12" s="4" t="inlineStr">
        <is>
          <t xml:space="preserve"> </t>
        </is>
      </c>
      <c r="E12" s="4" t="inlineStr">
        <is>
          <t xml:space="preserve"> </t>
        </is>
      </c>
    </row>
    <row r="13">
      <c r="A13" s="4" t="inlineStr">
        <is>
          <t>Non-Redeemable Net (loss) income</t>
        </is>
      </c>
      <c r="B13" s="6" t="n">
        <v>-518204</v>
      </c>
      <c r="C13" s="6" t="n">
        <v>-192972</v>
      </c>
      <c r="D13" s="6" t="n">
        <v>-1005623</v>
      </c>
      <c r="E13" s="6" t="n">
        <v>370093</v>
      </c>
    </row>
    <row r="14">
      <c r="A14" s="3" t="inlineStr">
        <is>
          <t>Denominator: Weighted Average Non-Redeemable Common Stock</t>
        </is>
      </c>
    </row>
    <row r="15">
      <c r="A15" s="4" t="inlineStr">
        <is>
          <t>Basic and diluted weighted average shares outstanding</t>
        </is>
      </c>
      <c r="B15" s="5" t="n">
        <v>1437500</v>
      </c>
      <c r="C15" s="5" t="n">
        <v>2161549</v>
      </c>
      <c r="D15" s="5" t="n">
        <v>1747538</v>
      </c>
      <c r="E15" s="5" t="n">
        <v>2179047</v>
      </c>
    </row>
    <row r="16">
      <c r="A16" s="4" t="inlineStr">
        <is>
          <t>Basic and diluted net (loss) income per share</t>
        </is>
      </c>
      <c r="B16" s="8" t="n">
        <v>-0.36</v>
      </c>
      <c r="C16" s="8" t="n">
        <v>-0.09</v>
      </c>
      <c r="D16" s="8" t="n">
        <v>-0.58</v>
      </c>
      <c r="E16" s="8" t="n">
        <v>0.07000000000000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6 Months Ended</t>
        </is>
      </c>
    </row>
    <row r="2">
      <c r="B2" s="2" t="inlineStr">
        <is>
          <t>Jun. 30, 2021USD ($)shares</t>
        </is>
      </c>
    </row>
    <row r="3">
      <c r="A3" s="3" t="inlineStr">
        <is>
          <t>Accounting Policies [Abstract]</t>
        </is>
      </c>
    </row>
    <row r="4">
      <c r="A4" s="4" t="inlineStr">
        <is>
          <t>Statutory tax rate</t>
        </is>
      </c>
      <c r="B4" s="4" t="inlineStr">
        <is>
          <t>21.00%</t>
        </is>
      </c>
    </row>
    <row r="5">
      <c r="A5" s="4" t="inlineStr">
        <is>
          <t>Diluted loss per share | shares</t>
        </is>
      </c>
      <c r="B5" s="5" t="n">
        <v>8137500</v>
      </c>
    </row>
    <row r="6">
      <c r="A6" s="4" t="inlineStr">
        <is>
          <t>Federal depository insurance coverage | $</t>
        </is>
      </c>
      <c r="B6"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 (Details Narrative)</t>
        </is>
      </c>
      <c r="B1" s="2" t="inlineStr">
        <is>
          <t>6 Months Ended</t>
        </is>
      </c>
    </row>
    <row r="2">
      <c r="B2" s="2" t="inlineStr">
        <is>
          <t>Jun. 30, 2021USD ($)$ / shares</t>
        </is>
      </c>
    </row>
    <row r="3">
      <c r="A3" s="3" t="inlineStr">
        <is>
          <t>Subsidiary, Sale of Stock [Line Items]</t>
        </is>
      </c>
    </row>
    <row r="4">
      <c r="A4" s="4" t="inlineStr">
        <is>
          <t>Sale of stock, shares issued</t>
        </is>
      </c>
      <c r="B4" s="6" t="n">
        <v>750000</v>
      </c>
    </row>
    <row r="5">
      <c r="A5" s="4" t="inlineStr">
        <is>
          <t>Warrant price (in Dollars per share) | $ / shares</t>
        </is>
      </c>
      <c r="B5" s="6" t="n">
        <v>10</v>
      </c>
    </row>
    <row r="6">
      <c r="A6" s="4" t="inlineStr">
        <is>
          <t>Public offering, description</t>
        </is>
      </c>
      <c r="B6" s="4" t="inlineStr">
        <is>
          <t>(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8)</t>
        </is>
      </c>
    </row>
    <row r="7">
      <c r="A7" s="4" t="inlineStr">
        <is>
          <t>IPO [Member]</t>
        </is>
      </c>
    </row>
    <row r="8">
      <c r="A8" s="3" t="inlineStr">
        <is>
          <t>Subsidiary, Sale of Stock [Line Items]</t>
        </is>
      </c>
    </row>
    <row r="9">
      <c r="A9" s="4" t="inlineStr">
        <is>
          <t>Sale of stock, shares issued</t>
        </is>
      </c>
      <c r="B9" s="6"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 Narrative)</t>
        </is>
      </c>
      <c r="B1" s="2" t="inlineStr">
        <is>
          <t>6 Months Ended</t>
        </is>
      </c>
    </row>
    <row r="2">
      <c r="B2" s="2" t="inlineStr">
        <is>
          <t>Jun. 30, 2021USD ($)$ / sharesshares</t>
        </is>
      </c>
    </row>
    <row r="3">
      <c r="A3" s="3" t="inlineStr">
        <is>
          <t>Private Placement</t>
        </is>
      </c>
    </row>
    <row r="4">
      <c r="A4" s="4" t="inlineStr">
        <is>
          <t>Private warrants | shares (in Shares) | shares</t>
        </is>
      </c>
      <c r="B4" s="5" t="n">
        <v>2100000</v>
      </c>
    </row>
    <row r="5">
      <c r="A5" s="4" t="inlineStr">
        <is>
          <t>Private warrants at a price per Share</t>
        </is>
      </c>
      <c r="B5" s="6" t="n">
        <v>1</v>
      </c>
    </row>
    <row r="6">
      <c r="A6" s="4" t="inlineStr">
        <is>
          <t>Purchase price (in Dollars) | $</t>
        </is>
      </c>
      <c r="B6" s="6" t="n">
        <v>2100000</v>
      </c>
    </row>
    <row r="7">
      <c r="A7" s="4" t="inlineStr">
        <is>
          <t>Common stock at an exercise price, Per Share</t>
        </is>
      </c>
      <c r="B7"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May 12, 2021</t>
        </is>
      </c>
      <c r="C1" s="2" t="inlineStr">
        <is>
          <t>Nov. 13, 2020</t>
        </is>
      </c>
      <c r="D1" s="2" t="inlineStr">
        <is>
          <t>Sep. 30, 2019</t>
        </is>
      </c>
      <c r="E1" s="2" t="inlineStr">
        <is>
          <t>Jun. 30, 2021</t>
        </is>
      </c>
      <c r="F1" s="2" t="inlineStr">
        <is>
          <t>Jun. 17, 2021</t>
        </is>
      </c>
      <c r="G1" s="2" t="inlineStr">
        <is>
          <t>Mar. 23, 2021</t>
        </is>
      </c>
    </row>
    <row r="2">
      <c r="A2" s="3" t="inlineStr">
        <is>
          <t>Related Party Transaction [Line Items]</t>
        </is>
      </c>
    </row>
    <row r="3">
      <c r="A3" s="4" t="inlineStr">
        <is>
          <t>Shares subject to forfeiture</t>
        </is>
      </c>
      <c r="D3" s="5" t="n">
        <v>187500</v>
      </c>
    </row>
    <row r="4">
      <c r="A4" s="4" t="inlineStr">
        <is>
          <t>Working Capital Loans (in Dollars)</t>
        </is>
      </c>
      <c r="E4" s="6" t="n">
        <v>1500000</v>
      </c>
    </row>
    <row r="5">
      <c r="A5" s="4" t="inlineStr">
        <is>
          <t>Warrants per share (in Dollars per share)</t>
        </is>
      </c>
      <c r="E5" s="6" t="n">
        <v>1</v>
      </c>
    </row>
    <row r="6">
      <c r="A6" s="4" t="inlineStr">
        <is>
          <t>Principal amount (in Dollars)</t>
        </is>
      </c>
      <c r="E6" s="6" t="n">
        <v>9000</v>
      </c>
      <c r="F6" s="6" t="n">
        <v>67000</v>
      </c>
      <c r="G6" s="6" t="n">
        <v>300000</v>
      </c>
    </row>
    <row r="7">
      <c r="A7" s="4" t="inlineStr">
        <is>
          <t>Deposit into trust account</t>
        </is>
      </c>
      <c r="B7" s="5" t="n">
        <v>3838447</v>
      </c>
      <c r="C7" s="5" t="n">
        <v>575000</v>
      </c>
      <c r="E7" s="5" t="n">
        <v>575000</v>
      </c>
    </row>
    <row r="8">
      <c r="A8" s="4" t="inlineStr">
        <is>
          <t>Per share value of related party extension loans (in Dollars per share)</t>
        </is>
      </c>
      <c r="B8" s="8" t="n">
        <v>10.21</v>
      </c>
      <c r="E8" s="8" t="n">
        <v>0.1</v>
      </c>
    </row>
    <row r="9">
      <c r="A9" s="4" t="inlineStr">
        <is>
          <t>Aggregate of shares</t>
        </is>
      </c>
      <c r="B9" s="5" t="n">
        <v>39207114</v>
      </c>
      <c r="E9" s="5" t="n">
        <v>1150000</v>
      </c>
    </row>
    <row r="10">
      <c r="A10" s="4" t="inlineStr">
        <is>
          <t>Public per share (in Dollars per share)</t>
        </is>
      </c>
      <c r="E10" s="8" t="n">
        <v>0.2</v>
      </c>
    </row>
    <row r="11">
      <c r="A11" s="4" t="inlineStr">
        <is>
          <t>Contribution to equity (in Dollars)</t>
        </is>
      </c>
      <c r="E11" s="6" t="n">
        <v>575000</v>
      </c>
    </row>
    <row r="12">
      <c r="A12" s="4" t="inlineStr">
        <is>
          <t>Helbiz [Member]</t>
        </is>
      </c>
    </row>
    <row r="13">
      <c r="A13" s="3" t="inlineStr">
        <is>
          <t>Related Party Transaction [Line Items]</t>
        </is>
      </c>
    </row>
    <row r="14">
      <c r="A14" s="4" t="inlineStr">
        <is>
          <t>Principal amount (in Dollars)</t>
        </is>
      </c>
      <c r="E14" s="6" t="n">
        <v>28000</v>
      </c>
    </row>
    <row r="15">
      <c r="A15" s="4" t="inlineStr">
        <is>
          <t>FounderSharesMember</t>
        </is>
      </c>
    </row>
    <row r="16">
      <c r="A16" s="3" t="inlineStr">
        <is>
          <t>Related Party Transaction [Line Items]</t>
        </is>
      </c>
    </row>
    <row r="17">
      <c r="A17" s="4" t="inlineStr">
        <is>
          <t>Purchase of founder shares</t>
        </is>
      </c>
      <c r="D17" s="5" t="n">
        <v>1437500</v>
      </c>
    </row>
    <row r="18">
      <c r="A18" s="4" t="inlineStr">
        <is>
          <t>Sponsor for an aggregate purchase price (in Dollars)</t>
        </is>
      </c>
      <c r="D18" s="6" t="n">
        <v>25000</v>
      </c>
    </row>
    <row r="19">
      <c r="A19" s="4" t="inlineStr">
        <is>
          <t>Shares subject to forfeiture</t>
        </is>
      </c>
      <c r="D19" s="5" t="n">
        <v>187500</v>
      </c>
    </row>
    <row r="20">
      <c r="A20" s="4" t="inlineStr">
        <is>
          <t>Issued and outstanding shares percentage</t>
        </is>
      </c>
      <c r="D20" s="4" t="inlineStr">
        <is>
          <t>20.00%</t>
        </is>
      </c>
    </row>
    <row r="21">
      <c r="A21" s="4" t="inlineStr">
        <is>
          <t>Transfer of ownership shares</t>
        </is>
      </c>
      <c r="D21" s="5" t="n">
        <v>60000</v>
      </c>
    </row>
    <row r="22">
      <c r="A22" s="4" t="inlineStr">
        <is>
          <t>Related party transactions, description</t>
        </is>
      </c>
      <c r="E22" s="4" t="inlineStr">
        <is>
          <t>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80" customWidth="1" min="5" max="5"/>
    <col width="14" customWidth="1" min="6" max="6"/>
  </cols>
  <sheetData>
    <row r="1">
      <c r="A1" s="1" t="inlineStr">
        <is>
          <t>COMMITMENTS AND CONTINGENCIES (Details Narrative) - USD ($)</t>
        </is>
      </c>
      <c r="B1" s="2" t="inlineStr">
        <is>
          <t>Feb. 09, 2021</t>
        </is>
      </c>
      <c r="C1" s="2" t="inlineStr">
        <is>
          <t>Feb. 08, 2021</t>
        </is>
      </c>
      <c r="D1" s="2" t="inlineStr">
        <is>
          <t>Nov. 24, 2020</t>
        </is>
      </c>
      <c r="E1" s="2" t="inlineStr">
        <is>
          <t>Jun. 30, 2021</t>
        </is>
      </c>
      <c r="F1" s="2" t="inlineStr">
        <is>
          <t>Jan. 19, 2021</t>
        </is>
      </c>
    </row>
    <row r="2">
      <c r="A2" s="3" t="inlineStr">
        <is>
          <t>Subsidiary, Sale of Stock [Line Items]</t>
        </is>
      </c>
    </row>
    <row r="3">
      <c r="A3" s="4" t="inlineStr">
        <is>
          <t>Cash fees for services</t>
        </is>
      </c>
      <c r="E3" s="4" t="inlineStr">
        <is>
          <t>2.50%</t>
        </is>
      </c>
    </row>
    <row r="4">
      <c r="A4" s="4" t="inlineStr">
        <is>
          <t>Aggregate issuance of common stock (in Shares)</t>
        </is>
      </c>
      <c r="E4" s="5" t="n">
        <v>5000000</v>
      </c>
    </row>
    <row r="5">
      <c r="A5" s="4" t="inlineStr">
        <is>
          <t>Business combination shares issued (in Shares)</t>
        </is>
      </c>
      <c r="E5" s="5" t="n">
        <v>5000000</v>
      </c>
    </row>
    <row r="6">
      <c r="A6" s="4" t="inlineStr">
        <is>
          <t>Price per share (in Dollars per share)</t>
        </is>
      </c>
      <c r="E6" s="6" t="n">
        <v>10</v>
      </c>
    </row>
    <row r="7">
      <c r="A7" s="4" t="inlineStr">
        <is>
          <t>Merger agreement, description</t>
        </is>
      </c>
      <c r="E7" s="4" t="inlineStr">
        <is>
          <t>Of the amount of the Company’s shares issuable
at closing, an aggregate of 1,000,000 shares of the Company’s common stock (the “Holdback Shares”) shall only be payable
to the stockholders of AHA twelve months following the Closing if the following conditions are satisfied: (i) if the trading price of
the Company’s common stock equals or exceeds $12.50 on any 20 trading days in any 30-day trading period prior to the first anniversary
of the Closing or (ii) AHA (and its subsidiaries) achieves $17,500,000 or more of EBITDA for the fiscal year ending December 31, 2020.
If neither of the conditions to release of the Holdback Shares are satisfied within the above-mentioned timeframe, the Holdback Shares
will be forfeited.</t>
        </is>
      </c>
    </row>
    <row r="8">
      <c r="A8" s="4" t="inlineStr">
        <is>
          <t>Merger agreement sum</t>
        </is>
      </c>
      <c r="E8" s="6" t="n">
        <v>575000</v>
      </c>
    </row>
    <row r="9">
      <c r="A9" s="4" t="inlineStr">
        <is>
          <t>Break-up fee received</t>
        </is>
      </c>
      <c r="D9" s="6" t="n">
        <v>3750000</v>
      </c>
    </row>
    <row r="10">
      <c r="A10" s="4" t="inlineStr">
        <is>
          <t>Remaining break-up fee received</t>
        </is>
      </c>
      <c r="E10" s="5" t="n">
        <v>3175000</v>
      </c>
    </row>
    <row r="11">
      <c r="A11" s="4" t="inlineStr">
        <is>
          <t>Debt Instrument, Debt Default, Amount</t>
        </is>
      </c>
      <c r="F11" s="6" t="n">
        <v>9000</v>
      </c>
    </row>
    <row r="12">
      <c r="A12" s="4" t="inlineStr">
        <is>
          <t>Business combination, description</t>
        </is>
      </c>
      <c r="B12" s="4" t="inlineStr">
        <is>
          <t>the purpose of consummating the Helbiz
Business Combination, the Company elected to extend the date by which the Company is required to complete a business combination to May
21, 2021 and deposited $575,000 of the funds provided by Helbiz into the Company’s Trust Account</t>
        </is>
      </c>
      <c r="C12" s="4" t="inlineStr">
        <is>
          <t>the Helbiz Business Combination (the “Closing”) to the stockholders of Helbiz will be the issuance of such number of shares
of the Company Common Stock, par value $0.00001 per share (the “Common Stock”) as shall be determined by subtracting the “Closing
Net Debt” of Helbiz (as defined in the Helbiz Merger Agreement) from the agreed valuation of $300,000,000, and dividing such difference
by $10.00, which represents the agreed valuation of one share of the Company’s common stock</t>
        </is>
      </c>
    </row>
    <row r="13">
      <c r="A13" s="4" t="inlineStr">
        <is>
          <t>Voting securities, percentage</t>
        </is>
      </c>
      <c r="C13" s="4" t="inlineStr">
        <is>
          <t>60.00%</t>
        </is>
      </c>
    </row>
    <row r="14">
      <c r="A14" s="4" t="inlineStr">
        <is>
          <t>Contribution to equity</t>
        </is>
      </c>
      <c r="E14" s="6" t="n">
        <v>575000</v>
      </c>
    </row>
    <row r="15">
      <c r="A15" s="4" t="inlineStr">
        <is>
          <t>Omnibus incentive plan, percentage</t>
        </is>
      </c>
      <c r="E15" s="4" t="inlineStr">
        <is>
          <t>17.00%</t>
        </is>
      </c>
    </row>
    <row r="16">
      <c r="A16" s="4" t="inlineStr">
        <is>
          <t>IPO [Member]</t>
        </is>
      </c>
    </row>
    <row r="17">
      <c r="A17" s="3" t="inlineStr">
        <is>
          <t>Subsidiary, Sale of Stock [Line Items]</t>
        </is>
      </c>
    </row>
    <row r="18">
      <c r="A18" s="4" t="inlineStr">
        <is>
          <t>Aggregate amount sold to public in proposed initial public offering</t>
        </is>
      </c>
      <c r="E18" s="6" t="n">
        <v>1437500</v>
      </c>
    </row>
    <row r="19">
      <c r="A19" s="4" t="inlineStr">
        <is>
          <t>MergerAgreementMember</t>
        </is>
      </c>
    </row>
    <row r="20">
      <c r="A20" s="3" t="inlineStr">
        <is>
          <t>Subsidiary, Sale of Stock [Line Items]</t>
        </is>
      </c>
    </row>
    <row r="21">
      <c r="A21" s="4" t="inlineStr">
        <is>
          <t>Business combination, description</t>
        </is>
      </c>
      <c r="C21" s="4" t="inlineStr">
        <is>
          <t>the Company, of which, $575,000 was utilized to fund the deposit required to
extend the existence of the Company from February 21, 2021 to May 21,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1</t>
        </is>
      </c>
      <c r="C1" s="2" t="inlineStr">
        <is>
          <t>Dec. 31, 2020</t>
        </is>
      </c>
    </row>
    <row r="2">
      <c r="A2" s="3" t="inlineStr">
        <is>
          <t>Equity [Abstract]</t>
        </is>
      </c>
    </row>
    <row r="3">
      <c r="A3" s="4" t="inlineStr">
        <is>
          <t>Preferred stock, shares authorized</t>
        </is>
      </c>
      <c r="B3" s="5" t="n">
        <v>100000000</v>
      </c>
      <c r="C3" s="5" t="n">
        <v>100000000</v>
      </c>
    </row>
    <row r="4">
      <c r="A4" s="4" t="inlineStr">
        <is>
          <t>Preferred stock, par value (in Dollars per share)</t>
        </is>
      </c>
      <c r="B4" s="7" t="n">
        <v>1e-05</v>
      </c>
      <c r="C4" s="7" t="n">
        <v>1e-05</v>
      </c>
    </row>
    <row r="5">
      <c r="A5" s="4" t="inlineStr">
        <is>
          <t>Common stock, shares authorized</t>
        </is>
      </c>
      <c r="B5" s="5" t="n">
        <v>300000000</v>
      </c>
      <c r="C5" s="5" t="n">
        <v>300000000</v>
      </c>
    </row>
    <row r="6">
      <c r="A6" s="4" t="inlineStr">
        <is>
          <t>Common stock, par value (in Dollars per share)</t>
        </is>
      </c>
      <c r="B6" s="7" t="n">
        <v>1e-05</v>
      </c>
      <c r="C6" s="7" t="n">
        <v>1e-05</v>
      </c>
    </row>
    <row r="7">
      <c r="A7" s="4" t="inlineStr">
        <is>
          <t>Common stock, shares issued</t>
        </is>
      </c>
      <c r="B7" s="5" t="n">
        <v>1437500</v>
      </c>
      <c r="C7" s="5" t="n">
        <v>2250789</v>
      </c>
    </row>
    <row r="8">
      <c r="A8" s="4" t="inlineStr">
        <is>
          <t>Common stock, shares outstanding</t>
        </is>
      </c>
      <c r="B8" s="5" t="n">
        <v>1437500</v>
      </c>
      <c r="C8" s="5" t="n">
        <v>2250789</v>
      </c>
    </row>
    <row r="9">
      <c r="A9" s="4" t="inlineStr">
        <is>
          <t>Common stock subject to possible redemption</t>
        </is>
      </c>
      <c r="B9" s="5" t="n">
        <v>1911553</v>
      </c>
      <c r="C9" s="5" t="n">
        <v>49367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WARRANTS (Details Narrative)</t>
        </is>
      </c>
      <c r="B1" s="2" t="inlineStr">
        <is>
          <t>1 Months Ended</t>
        </is>
      </c>
      <c r="C1" s="2" t="inlineStr">
        <is>
          <t>6 Months Ended</t>
        </is>
      </c>
      <c r="D1" s="2" t="inlineStr">
        <is>
          <t>12 Months Ended</t>
        </is>
      </c>
    </row>
    <row r="2">
      <c r="B2" s="2" t="inlineStr">
        <is>
          <t>Nov. 21, 2019</t>
        </is>
      </c>
      <c r="C2" s="2" t="inlineStr">
        <is>
          <t>Jun. 30, 2021</t>
        </is>
      </c>
      <c r="D2" s="2" t="inlineStr">
        <is>
          <t>Dec. 31, 2020</t>
        </is>
      </c>
    </row>
    <row r="3">
      <c r="A3" s="3" t="inlineStr">
        <is>
          <t>Share-based Compensation Arrangement by Share-based Payment Award [Line Items]</t>
        </is>
      </c>
    </row>
    <row r="4">
      <c r="A4" s="4" t="inlineStr">
        <is>
          <t>Estimated fair value of option purchase, description</t>
        </is>
      </c>
      <c r="B4" s="4" t="inlineStr">
        <is>
          <t>The Company accounted for the warrant, inclusive of the receipt of $100 cash payment, as an expense of
the Initial Public Offering resulting in a charge directly to stockholders’ equity. The Company estimated the fair value of the
warrant to be approximately $365,125, or $1.27 per warrant, using the Black-Scholes option-pricing model</t>
        </is>
      </c>
      <c r="C4" s="4" t="inlineStr">
        <is>
          <t>(a)
the completion of a Business Combination or (b) 12 months from the closing of the Initial Public Offering.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from the consummation of a Business Combina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t>
        </is>
      </c>
    </row>
    <row r="5">
      <c r="A5" s="4" t="inlineStr">
        <is>
          <t>Share-based Compensation Arrangement by Share-based Payment Award, Fair Value Assumptions, Expected Term</t>
        </is>
      </c>
      <c r="C5" s="4" t="inlineStr">
        <is>
          <t>5 years 1 month 9 days</t>
        </is>
      </c>
      <c r="D5" s="4" t="inlineStr">
        <is>
          <t>5 years 4 months 20 days</t>
        </is>
      </c>
    </row>
    <row r="6">
      <c r="A6" s="4" t="inlineStr">
        <is>
          <t>Description of additional shares of common stock</t>
        </is>
      </c>
      <c r="C6" s="4" t="inlineStr">
        <is>
          <t>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t>
        </is>
      </c>
    </row>
    <row r="7">
      <c r="A7" s="4" t="inlineStr">
        <is>
          <t>Business combination, description</t>
        </is>
      </c>
      <c r="B7" s="4" t="inlineStr">
        <is>
          <t>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t>
        </is>
      </c>
    </row>
    <row r="8">
      <c r="A8" s="4" t="inlineStr">
        <is>
          <t>Expected volatility</t>
        </is>
      </c>
      <c r="B8" s="4" t="inlineStr">
        <is>
          <t>19.00%</t>
        </is>
      </c>
      <c r="C8" s="4" t="inlineStr">
        <is>
          <t>0.00%</t>
        </is>
      </c>
      <c r="D8" s="4" t="inlineStr">
        <is>
          <t>20.00%</t>
        </is>
      </c>
    </row>
    <row r="9">
      <c r="A9" s="4" t="inlineStr">
        <is>
          <t>Risk-free interest rate</t>
        </is>
      </c>
      <c r="B9" s="4" t="inlineStr">
        <is>
          <t>1.65%</t>
        </is>
      </c>
      <c r="C9" s="4" t="inlineStr">
        <is>
          <t>88.00%</t>
        </is>
      </c>
      <c r="D9" s="4" t="inlineStr">
        <is>
          <t>42.00%</t>
        </is>
      </c>
    </row>
    <row r="10">
      <c r="A10" s="4" t="inlineStr">
        <is>
          <t>Expected life</t>
        </is>
      </c>
      <c r="B10" s="4" t="inlineStr">
        <is>
          <t>5 years</t>
        </is>
      </c>
      <c r="C10" s="4" t="inlineStr">
        <is>
          <t>5 years 1 month 9 days</t>
        </is>
      </c>
    </row>
    <row r="11">
      <c r="A11" s="4" t="inlineStr">
        <is>
          <t>Warrant [Member]</t>
        </is>
      </c>
    </row>
    <row r="12">
      <c r="A12" s="3" t="inlineStr">
        <is>
          <t>Share-based Compensation Arrangement by Share-based Payment Award [Line Items]</t>
        </is>
      </c>
    </row>
    <row r="13">
      <c r="A13" s="4" t="inlineStr">
        <is>
          <t>Share-based Compensation Arrangement by Share-based Payment Award, Fair Value Assumptions, Expected Term</t>
        </is>
      </c>
      <c r="C13" s="4" t="inlineStr">
        <is>
          <t>5 years</t>
        </is>
      </c>
    </row>
    <row r="14">
      <c r="A14" s="4" t="inlineStr">
        <is>
          <t>Expected volatility</t>
        </is>
      </c>
      <c r="C14" s="4" t="inlineStr">
        <is>
          <t>20.00%</t>
        </is>
      </c>
    </row>
    <row r="15">
      <c r="A15" s="4" t="inlineStr">
        <is>
          <t>Risk-free interest rate</t>
        </is>
      </c>
      <c r="C15" s="4" t="inlineStr">
        <is>
          <t>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any’s assets that are measured at fair value on a recurring basis (Details) - USD ($)</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Marketable securities held in Trust Account</t>
        </is>
      </c>
      <c r="B4" s="6" t="n">
        <v>19525546</v>
      </c>
      <c r="C4" s="6" t="n">
        <v>58390918</v>
      </c>
    </row>
    <row r="5">
      <c r="A5" s="4" t="inlineStr">
        <is>
          <t>Fair Value, Inputs, Level 1 [Member]</t>
        </is>
      </c>
    </row>
    <row r="6">
      <c r="A6" s="3" t="inlineStr">
        <is>
          <t>Fair Value, Assets and Liabilities Measured on Recurring and Nonrecurring Basis [Line Items]</t>
        </is>
      </c>
    </row>
    <row r="7">
      <c r="A7" s="4" t="inlineStr">
        <is>
          <t>Marketable securities held in Trust Account</t>
        </is>
      </c>
      <c r="B7" s="5" t="n">
        <v>19525546</v>
      </c>
      <c r="C7" s="5" t="n">
        <v>58390918</v>
      </c>
    </row>
    <row r="8">
      <c r="A8" s="4" t="inlineStr">
        <is>
          <t>Fair Value, Inputs, Level 3 [Member] | PrivateWarrantsMember</t>
        </is>
      </c>
    </row>
    <row r="9">
      <c r="A9" s="3" t="inlineStr">
        <is>
          <t>Fair Value, Assets and Liabilities Measured on Recurring and Nonrecurring Basis [Line Items]</t>
        </is>
      </c>
    </row>
    <row r="10">
      <c r="A10" s="4" t="inlineStr">
        <is>
          <t>WarrantLiabilityPrivatePlacementWarrants</t>
        </is>
      </c>
      <c r="B10" s="5" t="n">
        <v>3049200</v>
      </c>
      <c r="C10" s="5" t="n">
        <v>2757300</v>
      </c>
    </row>
    <row r="11">
      <c r="A11" s="4" t="inlineStr">
        <is>
          <t>Fair Value, Inputs, Level 3 [Member] | UnderwriterWarrantsMember</t>
        </is>
      </c>
    </row>
    <row r="12">
      <c r="A12" s="3" t="inlineStr">
        <is>
          <t>Fair Value, Assets and Liabilities Measured on Recurring and Nonrecurring Basis [Line Items]</t>
        </is>
      </c>
    </row>
    <row r="13">
      <c r="A13" s="4" t="inlineStr">
        <is>
          <t>WarrantLiabilityUnderwriterWarrants</t>
        </is>
      </c>
      <c r="B13" s="6" t="n">
        <v>267088</v>
      </c>
      <c r="C13" s="6" t="n">
        <v>3205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subject to possible redemption</t>
        </is>
      </c>
      <c r="B3" s="5" t="n">
        <v>1911553</v>
      </c>
      <c r="C3" s="5" t="n">
        <v>4936711</v>
      </c>
    </row>
    <row r="4">
      <c r="A4" s="4" t="inlineStr">
        <is>
          <t>Preferred stock, par value (in Dollars per share)</t>
        </is>
      </c>
      <c r="B4" s="7" t="n">
        <v>1e-05</v>
      </c>
      <c r="C4" s="7" t="n">
        <v>1e-05</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1e-05</v>
      </c>
      <c r="C8" s="7" t="n">
        <v>1e-05</v>
      </c>
    </row>
    <row r="9">
      <c r="A9" s="4" t="inlineStr">
        <is>
          <t>Common stock, shares authorized</t>
        </is>
      </c>
      <c r="B9" s="5" t="n">
        <v>300000000</v>
      </c>
      <c r="C9" s="5" t="n">
        <v>300000000</v>
      </c>
    </row>
    <row r="10">
      <c r="A10" s="4" t="inlineStr">
        <is>
          <t>Common stock, shares issued</t>
        </is>
      </c>
      <c r="B10" s="5" t="n">
        <v>1437500</v>
      </c>
      <c r="C10" s="5" t="n">
        <v>2250789</v>
      </c>
    </row>
    <row r="11">
      <c r="A11" s="4" t="inlineStr">
        <is>
          <t>Common stock, shares outstanding</t>
        </is>
      </c>
      <c r="B11" s="5" t="n">
        <v>1437500</v>
      </c>
      <c r="C11" s="5" t="n">
        <v>2250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23" customWidth="1" min="3" max="3"/>
    <col width="25" customWidth="1" min="4" max="4"/>
  </cols>
  <sheetData>
    <row r="1">
      <c r="A1" s="1" t="inlineStr">
        <is>
          <t>Fair Value Measurements (Details - Fair Value Assumptions)</t>
        </is>
      </c>
      <c r="B1" s="2" t="inlineStr">
        <is>
          <t>1 Months Ended</t>
        </is>
      </c>
      <c r="C1" s="2" t="inlineStr">
        <is>
          <t>6 Months Ended</t>
        </is>
      </c>
      <c r="D1" s="2" t="inlineStr">
        <is>
          <t>12 Months Ended</t>
        </is>
      </c>
    </row>
    <row r="2">
      <c r="B2" s="2" t="inlineStr">
        <is>
          <t>Nov. 21, 2019</t>
        </is>
      </c>
      <c r="C2" s="2" t="inlineStr">
        <is>
          <t>Jun. 30, 2021</t>
        </is>
      </c>
      <c r="D2" s="2" t="inlineStr">
        <is>
          <t>Dec. 31, 2020</t>
        </is>
      </c>
    </row>
    <row r="3">
      <c r="A3" s="3" t="inlineStr">
        <is>
          <t>Fair Value Disclosures [Abstract]</t>
        </is>
      </c>
    </row>
    <row r="4">
      <c r="A4" s="4" t="inlineStr">
        <is>
          <t>Expected volatility</t>
        </is>
      </c>
      <c r="B4" s="4" t="inlineStr">
        <is>
          <t>19.00%</t>
        </is>
      </c>
      <c r="C4" s="4" t="inlineStr">
        <is>
          <t>0.00%</t>
        </is>
      </c>
      <c r="D4" s="4" t="inlineStr">
        <is>
          <t>20.00%</t>
        </is>
      </c>
    </row>
    <row r="5">
      <c r="A5" s="4" t="inlineStr">
        <is>
          <t>Risk-free interest rate</t>
        </is>
      </c>
      <c r="B5" s="4" t="inlineStr">
        <is>
          <t>1.65%</t>
        </is>
      </c>
      <c r="C5" s="4" t="inlineStr">
        <is>
          <t>88.00%</t>
        </is>
      </c>
      <c r="D5" s="4" t="inlineStr">
        <is>
          <t>42.00%</t>
        </is>
      </c>
    </row>
    <row r="6">
      <c r="A6" s="4" t="inlineStr">
        <is>
          <t>Expected term (years)</t>
        </is>
      </c>
      <c r="C6" s="4" t="inlineStr">
        <is>
          <t>5 years 1 month 9 days</t>
        </is>
      </c>
      <c r="D6" s="4" t="inlineStr">
        <is>
          <t>5 years 4 months 2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Narrative) - USD ($)</t>
        </is>
      </c>
      <c r="B1" s="2" t="inlineStr">
        <is>
          <t>Aug. 12, 2021</t>
        </is>
      </c>
      <c r="C1" s="2" t="inlineStr">
        <is>
          <t>Jun. 30, 2021</t>
        </is>
      </c>
    </row>
    <row r="2">
      <c r="A2" s="3" t="inlineStr">
        <is>
          <t>Subsequent Event [Line Items]</t>
        </is>
      </c>
    </row>
    <row r="3">
      <c r="A3" s="4" t="inlineStr">
        <is>
          <t>Share Price</t>
        </is>
      </c>
      <c r="C3" s="6" t="n">
        <v>10</v>
      </c>
    </row>
    <row r="4">
      <c r="A4" s="4" t="inlineStr">
        <is>
          <t>P I P E Investors [Member]</t>
        </is>
      </c>
    </row>
    <row r="5">
      <c r="A5" s="3" t="inlineStr">
        <is>
          <t>Subsequent Event [Line Items]</t>
        </is>
      </c>
    </row>
    <row r="6">
      <c r="A6" s="4" t="inlineStr">
        <is>
          <t>Number of shares subscribed</t>
        </is>
      </c>
      <c r="B6" s="5" t="n">
        <v>2650000</v>
      </c>
    </row>
    <row r="7">
      <c r="A7" s="4" t="inlineStr">
        <is>
          <t>P I P E Investors [Member] | Subsequent Event [Member]</t>
        </is>
      </c>
    </row>
    <row r="8">
      <c r="A8" s="3" t="inlineStr">
        <is>
          <t>Subsequent Event [Line Items]</t>
        </is>
      </c>
    </row>
    <row r="9">
      <c r="A9" s="4" t="inlineStr">
        <is>
          <t>Share Price</t>
        </is>
      </c>
      <c r="B9" s="6" t="n">
        <v>10</v>
      </c>
    </row>
    <row r="10">
      <c r="A10" s="4" t="inlineStr">
        <is>
          <t>Exercisable Price</t>
        </is>
      </c>
      <c r="B10" s="8" t="n">
        <v>11.5</v>
      </c>
    </row>
    <row r="11">
      <c r="A11" s="4" t="inlineStr">
        <is>
          <t>Proceeds from issuance of common stock</t>
        </is>
      </c>
      <c r="B11" s="6" t="n">
        <v>26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and formation costs</t>
        </is>
      </c>
      <c r="B4" s="6" t="n">
        <v>500336</v>
      </c>
      <c r="C4" s="6" t="n">
        <v>197910</v>
      </c>
      <c r="D4" s="6" t="n">
        <v>769628</v>
      </c>
      <c r="E4" s="6" t="n">
        <v>354799</v>
      </c>
    </row>
    <row r="5">
      <c r="A5" s="4" t="inlineStr">
        <is>
          <t>Loss from operations</t>
        </is>
      </c>
      <c r="B5" s="5" t="n">
        <v>-500336</v>
      </c>
      <c r="C5" s="5" t="n">
        <v>-197910</v>
      </c>
      <c r="D5" s="5" t="n">
        <v>-769628</v>
      </c>
      <c r="E5" s="5" t="n">
        <v>-354799</v>
      </c>
    </row>
    <row r="6">
      <c r="A6" s="3" t="inlineStr">
        <is>
          <t>Other income (expense):</t>
        </is>
      </c>
    </row>
    <row r="7">
      <c r="A7" s="4" t="inlineStr">
        <is>
          <t>Interest earned on marketable securities held in Trust Account</t>
        </is>
      </c>
      <c r="B7" s="5" t="n">
        <v>982</v>
      </c>
      <c r="C7" s="5" t="n">
        <v>14418</v>
      </c>
      <c r="D7" s="5" t="n">
        <v>2430</v>
      </c>
      <c r="E7" s="5" t="n">
        <v>340029</v>
      </c>
    </row>
    <row r="8">
      <c r="A8" s="4" t="inlineStr">
        <is>
          <t>Change in fair value of private warrants liability</t>
        </is>
      </c>
      <c r="B8" s="5" t="n">
        <v>-18850</v>
      </c>
      <c r="C8" s="5" t="n">
        <v>-48014</v>
      </c>
      <c r="D8" s="5" t="n">
        <v>-238425</v>
      </c>
      <c r="E8" s="5" t="n">
        <v>381761</v>
      </c>
    </row>
    <row r="9">
      <c r="A9" s="4" t="inlineStr">
        <is>
          <t>Other (expense) income, net</t>
        </is>
      </c>
      <c r="B9" s="5" t="n">
        <v>-17868</v>
      </c>
      <c r="C9" s="5" t="n">
        <v>-33596</v>
      </c>
      <c r="D9" s="5" t="n">
        <v>-235995</v>
      </c>
      <c r="E9" s="5" t="n">
        <v>721790</v>
      </c>
    </row>
    <row r="10">
      <c r="A10" s="4" t="inlineStr">
        <is>
          <t>(Loss) Income before income taxes</t>
        </is>
      </c>
      <c r="B10" s="5" t="n">
        <v>-518204</v>
      </c>
      <c r="C10" s="5" t="n">
        <v>-231506</v>
      </c>
      <c r="D10" s="5" t="n">
        <v>-1005623</v>
      </c>
      <c r="E10" s="5" t="n">
        <v>366991</v>
      </c>
    </row>
    <row r="11">
      <c r="A11" s="4" t="inlineStr">
        <is>
          <t>Benefit from income taxes</t>
        </is>
      </c>
      <c r="B11" s="4" t="inlineStr">
        <is>
          <t xml:space="preserve"> </t>
        </is>
      </c>
      <c r="C11" s="5" t="n">
        <v>38534</v>
      </c>
      <c r="D11" s="4" t="inlineStr">
        <is>
          <t xml:space="preserve"> </t>
        </is>
      </c>
      <c r="E11" s="5" t="n">
        <v>3102</v>
      </c>
    </row>
    <row r="12">
      <c r="A12" s="4" t="inlineStr">
        <is>
          <t>Net (loss) income</t>
        </is>
      </c>
      <c r="B12" s="6" t="n">
        <v>-518204</v>
      </c>
      <c r="C12" s="6" t="n">
        <v>-192972</v>
      </c>
      <c r="D12" s="6" t="n">
        <v>-1005623</v>
      </c>
      <c r="E12" s="6" t="n">
        <v>370093</v>
      </c>
    </row>
    <row r="13">
      <c r="A13" s="4" t="inlineStr">
        <is>
          <t>Basic and diluted weighted average shares outstanding, Common stock subject to possible redemption</t>
        </is>
      </c>
      <c r="B13" s="5" t="n">
        <v>3936228</v>
      </c>
      <c r="C13" s="5" t="n">
        <v>5025951</v>
      </c>
      <c r="D13" s="5" t="n">
        <v>4528065</v>
      </c>
      <c r="E13" s="5" t="n">
        <v>5008454</v>
      </c>
    </row>
    <row r="14">
      <c r="A14" s="4" t="inlineStr">
        <is>
          <t>Basic and diluted net (loss) income per share. Common stock subject to possible redemption</t>
        </is>
      </c>
      <c r="B14" s="6" t="n">
        <v>0</v>
      </c>
      <c r="C14" s="6" t="n">
        <v>0</v>
      </c>
      <c r="D14" s="6" t="n">
        <v>0</v>
      </c>
      <c r="E14" s="8" t="n">
        <v>0.04</v>
      </c>
    </row>
    <row r="15">
      <c r="A15" s="4" t="inlineStr">
        <is>
          <t>Weighted average shares outstanding, basic and diluted</t>
        </is>
      </c>
      <c r="B15" s="5" t="n">
        <v>1437500</v>
      </c>
      <c r="C15" s="5" t="n">
        <v>2161549</v>
      </c>
      <c r="D15" s="5" t="n">
        <v>1747538</v>
      </c>
      <c r="E15" s="5" t="n">
        <v>2179047</v>
      </c>
    </row>
    <row r="16">
      <c r="A16" s="4" t="inlineStr">
        <is>
          <t>Basic and diluted net income (loss) per common share</t>
        </is>
      </c>
      <c r="B16" s="8" t="n">
        <v>-0.36</v>
      </c>
      <c r="C16" s="8" t="n">
        <v>-0.09</v>
      </c>
      <c r="D16" s="8" t="n">
        <v>-0.58</v>
      </c>
      <c r="E16"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2</v>
      </c>
      <c r="C2" s="6" t="n">
        <v>5627141</v>
      </c>
      <c r="D2" s="6" t="n">
        <v>-627154</v>
      </c>
      <c r="E2" s="6" t="n">
        <v>5000009</v>
      </c>
    </row>
    <row r="3">
      <c r="A3" s="4" t="inlineStr">
        <is>
          <t>Beginning balance, Shares at Dec. 31, 2019</t>
        </is>
      </c>
      <c r="B3" s="5" t="n">
        <v>2196544</v>
      </c>
    </row>
    <row r="4">
      <c r="A4" s="4" t="inlineStr">
        <is>
          <t>Change in value of common stock subject to possible redemption</t>
        </is>
      </c>
      <c r="B4" s="4" t="inlineStr">
        <is>
          <t xml:space="preserve"> </t>
        </is>
      </c>
      <c r="C4" s="5" t="n">
        <v>-563071</v>
      </c>
      <c r="D4" s="4" t="inlineStr">
        <is>
          <t xml:space="preserve"> </t>
        </is>
      </c>
      <c r="E4" s="5" t="n">
        <v>-563071</v>
      </c>
    </row>
    <row r="5">
      <c r="A5" s="4" t="inlineStr">
        <is>
          <t>Change in value of common stock subject to possible redemption, Shares</t>
        </is>
      </c>
      <c r="B5" s="5" t="n">
        <v>-34995</v>
      </c>
    </row>
    <row r="6">
      <c r="A6" s="4" t="inlineStr">
        <is>
          <t>Net loss</t>
        </is>
      </c>
      <c r="B6" s="4" t="inlineStr">
        <is>
          <t xml:space="preserve"> </t>
        </is>
      </c>
      <c r="C6" s="4" t="inlineStr">
        <is>
          <t xml:space="preserve"> </t>
        </is>
      </c>
      <c r="D6" s="5" t="n">
        <v>563065</v>
      </c>
      <c r="E6" s="5" t="n">
        <v>563065</v>
      </c>
    </row>
    <row r="7">
      <c r="A7" s="4" t="inlineStr">
        <is>
          <t>Ending balance, value at Mar. 31, 2020</t>
        </is>
      </c>
      <c r="B7" s="6" t="n">
        <v>22</v>
      </c>
      <c r="C7" s="5" t="n">
        <v>5064070</v>
      </c>
      <c r="D7" s="5" t="n">
        <v>-64089</v>
      </c>
      <c r="E7" s="5" t="n">
        <v>5000003</v>
      </c>
    </row>
    <row r="8">
      <c r="A8" s="4" t="inlineStr">
        <is>
          <t>End balance, Shares at Mar. 31, 2020</t>
        </is>
      </c>
      <c r="B8" s="5" t="n">
        <v>2161549</v>
      </c>
    </row>
    <row r="9">
      <c r="A9" s="4" t="inlineStr">
        <is>
          <t>Change in value of common stock subject to possible redemption</t>
        </is>
      </c>
      <c r="B9" s="4" t="inlineStr">
        <is>
          <t xml:space="preserve"> </t>
        </is>
      </c>
      <c r="C9" s="5" t="n">
        <v>192977</v>
      </c>
      <c r="D9" s="4" t="inlineStr">
        <is>
          <t xml:space="preserve"> </t>
        </is>
      </c>
      <c r="E9" s="5" t="n">
        <v>192977</v>
      </c>
    </row>
    <row r="10">
      <c r="A10" s="4" t="inlineStr">
        <is>
          <t>Change in value of common stock subject to possible redemption, Shares</t>
        </is>
      </c>
      <c r="B10" s="5" t="n">
        <v>18366</v>
      </c>
    </row>
    <row r="11">
      <c r="A11" s="4" t="inlineStr">
        <is>
          <t>Net loss</t>
        </is>
      </c>
      <c r="B11" s="4" t="inlineStr">
        <is>
          <t xml:space="preserve"> </t>
        </is>
      </c>
      <c r="C11" s="4" t="inlineStr">
        <is>
          <t xml:space="preserve"> </t>
        </is>
      </c>
      <c r="D11" s="5" t="n">
        <v>-192972</v>
      </c>
      <c r="E11" s="5" t="n">
        <v>-192972</v>
      </c>
    </row>
    <row r="12">
      <c r="A12" s="4" t="inlineStr">
        <is>
          <t>Ending balance, value at Jun. 30, 2020</t>
        </is>
      </c>
      <c r="B12" s="6" t="n">
        <v>22</v>
      </c>
      <c r="C12" s="5" t="n">
        <v>5257047</v>
      </c>
      <c r="D12" s="5" t="n">
        <v>-257061</v>
      </c>
      <c r="E12" s="5" t="n">
        <v>5000008</v>
      </c>
    </row>
    <row r="13">
      <c r="A13" s="4" t="inlineStr">
        <is>
          <t>End balance, Shares at Jun. 30, 2020</t>
        </is>
      </c>
      <c r="B13" s="5" t="n">
        <v>2179915</v>
      </c>
    </row>
    <row r="14">
      <c r="A14" s="4" t="inlineStr">
        <is>
          <t>Beginning balance, value at Dec. 31, 2020</t>
        </is>
      </c>
      <c r="B14" s="6" t="n">
        <v>22</v>
      </c>
      <c r="C14" s="5" t="n">
        <v>6135506</v>
      </c>
      <c r="D14" s="5" t="n">
        <v>-1135524</v>
      </c>
      <c r="E14" s="5" t="n">
        <v>5000004</v>
      </c>
    </row>
    <row r="15">
      <c r="A15" s="4" t="inlineStr">
        <is>
          <t>Beginning balance, Shares at Dec. 31, 2020</t>
        </is>
      </c>
      <c r="B15" s="5" t="n">
        <v>2250789</v>
      </c>
    </row>
    <row r="16">
      <c r="A16" s="4" t="inlineStr">
        <is>
          <t>Change in value of common stock subject to possible redemption</t>
        </is>
      </c>
      <c r="B16" s="6" t="n">
        <v>-8</v>
      </c>
      <c r="C16" s="5" t="n">
        <v>-6685520</v>
      </c>
      <c r="D16" s="5" t="n">
        <v>-2078468</v>
      </c>
      <c r="E16" s="5" t="n">
        <v>-8763996</v>
      </c>
    </row>
    <row r="17">
      <c r="A17" s="4" t="inlineStr">
        <is>
          <t>Change in value of common stock subject to possible redemption, Shares</t>
        </is>
      </c>
      <c r="B17" s="5" t="n">
        <v>-813286</v>
      </c>
    </row>
    <row r="18">
      <c r="A18" s="4" t="inlineStr">
        <is>
          <t>Extension fee contribution</t>
        </is>
      </c>
      <c r="B18" s="4" t="inlineStr">
        <is>
          <t xml:space="preserve"> </t>
        </is>
      </c>
      <c r="C18" s="5" t="n">
        <v>575000</v>
      </c>
      <c r="D18" s="4" t="inlineStr">
        <is>
          <t xml:space="preserve"> </t>
        </is>
      </c>
      <c r="E18" s="5" t="n">
        <v>575000</v>
      </c>
    </row>
    <row r="19">
      <c r="A19" s="4" t="inlineStr">
        <is>
          <t>Net loss</t>
        </is>
      </c>
      <c r="B19" s="4" t="inlineStr">
        <is>
          <t xml:space="preserve"> </t>
        </is>
      </c>
      <c r="C19" s="4" t="inlineStr">
        <is>
          <t xml:space="preserve"> </t>
        </is>
      </c>
      <c r="D19" s="5" t="n">
        <v>-487419</v>
      </c>
      <c r="E19" s="5" t="n">
        <v>-487419</v>
      </c>
    </row>
    <row r="20">
      <c r="A20" s="4" t="inlineStr">
        <is>
          <t>Ending balance, value at Mar. 31, 2021</t>
        </is>
      </c>
      <c r="B20" s="6" t="n">
        <v>14</v>
      </c>
      <c r="C20" s="5" t="n">
        <v>24986</v>
      </c>
      <c r="D20" s="5" t="n">
        <v>-3701411</v>
      </c>
      <c r="E20" s="5" t="n">
        <v>-3676411</v>
      </c>
    </row>
    <row r="21">
      <c r="A21" s="4" t="inlineStr">
        <is>
          <t>End balance, Shares at Mar. 31, 2021</t>
        </is>
      </c>
      <c r="B21" s="5" t="n">
        <v>1437500</v>
      </c>
    </row>
    <row r="22">
      <c r="A22" s="4" t="inlineStr">
        <is>
          <t>Change in value of common stock subject to possible redemption</t>
        </is>
      </c>
      <c r="B22" s="4" t="inlineStr">
        <is>
          <t xml:space="preserve"> </t>
        </is>
      </c>
      <c r="C22" s="4" t="inlineStr">
        <is>
          <t xml:space="preserve"> </t>
        </is>
      </c>
      <c r="D22" s="5" t="n">
        <v>83570</v>
      </c>
      <c r="E22" s="5" t="n">
        <v>83570</v>
      </c>
    </row>
    <row r="23">
      <c r="A23" s="4" t="inlineStr">
        <is>
          <t>Net loss</t>
        </is>
      </c>
      <c r="B23" s="4" t="inlineStr">
        <is>
          <t xml:space="preserve"> </t>
        </is>
      </c>
      <c r="C23" s="4" t="inlineStr">
        <is>
          <t xml:space="preserve"> </t>
        </is>
      </c>
      <c r="D23" s="5" t="n">
        <v>-518204</v>
      </c>
      <c r="E23" s="5" t="n">
        <v>-518204</v>
      </c>
    </row>
    <row r="24">
      <c r="A24" s="4" t="inlineStr">
        <is>
          <t>Ending balance, value at Jun. 30, 2021</t>
        </is>
      </c>
      <c r="B24" s="6" t="n">
        <v>14</v>
      </c>
      <c r="C24" s="6" t="n">
        <v>24986</v>
      </c>
      <c r="D24" s="6" t="n">
        <v>-4135865</v>
      </c>
      <c r="E24" s="6" t="n">
        <v>-4110865</v>
      </c>
    </row>
    <row r="25">
      <c r="A25" s="4" t="inlineStr">
        <is>
          <t>End balance, Shares at Jun. 30, 2021</t>
        </is>
      </c>
      <c r="B25"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005623</v>
      </c>
      <c r="C4" s="6" t="n">
        <v>370093</v>
      </c>
    </row>
    <row r="5">
      <c r="A5" s="3" t="inlineStr">
        <is>
          <t>Adjustments to reconcile net loss to net cash used in operating activities:</t>
        </is>
      </c>
    </row>
    <row r="6">
      <c r="A6" s="4" t="inlineStr">
        <is>
          <t>Interest earned on marketable securities held in Trust Account</t>
        </is>
      </c>
      <c r="B6" s="5" t="n">
        <v>-2430</v>
      </c>
      <c r="C6" s="5" t="n">
        <v>-340029</v>
      </c>
    </row>
    <row r="7">
      <c r="A7" s="4" t="inlineStr">
        <is>
          <t>Change in fair value of warrants</t>
        </is>
      </c>
      <c r="B7" s="5" t="n">
        <v>238425</v>
      </c>
      <c r="C7" s="5" t="n">
        <v>-381761</v>
      </c>
    </row>
    <row r="8">
      <c r="A8" s="4" t="inlineStr">
        <is>
          <t>Deferred tax provision</t>
        </is>
      </c>
      <c r="B8" s="4" t="inlineStr">
        <is>
          <t xml:space="preserve"> </t>
        </is>
      </c>
      <c r="C8" s="5" t="n">
        <v>-3102</v>
      </c>
    </row>
    <row r="9">
      <c r="A9" s="3" t="inlineStr">
        <is>
          <t>Changes in operating assets and liabilities:</t>
        </is>
      </c>
    </row>
    <row r="10">
      <c r="A10" s="4" t="inlineStr">
        <is>
          <t>Prepaid expenses and other current assets</t>
        </is>
      </c>
      <c r="B10" s="5" t="n">
        <v>-59010</v>
      </c>
      <c r="C10" s="5" t="n">
        <v>-17262</v>
      </c>
    </row>
    <row r="11">
      <c r="A11" s="4" t="inlineStr">
        <is>
          <t>Accounts payable and accrued expenses</t>
        </is>
      </c>
      <c r="B11" s="5" t="n">
        <v>57823</v>
      </c>
      <c r="C11" s="5" t="n">
        <v>10968</v>
      </c>
    </row>
    <row r="12">
      <c r="A12" s="4" t="inlineStr">
        <is>
          <t>Net cash used in operating activities</t>
        </is>
      </c>
      <c r="B12" s="5" t="n">
        <v>-770815</v>
      </c>
      <c r="C12" s="5" t="n">
        <v>-361093</v>
      </c>
    </row>
    <row r="13">
      <c r="A13" s="3" t="inlineStr">
        <is>
          <t>Cash Flows from Investing Activities:</t>
        </is>
      </c>
    </row>
    <row r="14">
      <c r="A14" s="4" t="inlineStr">
        <is>
          <t>Investment of cash into Trust Account</t>
        </is>
      </c>
      <c r="B14" s="5" t="n">
        <v>-575000</v>
      </c>
      <c r="C14" s="4" t="inlineStr">
        <is>
          <t xml:space="preserve"> </t>
        </is>
      </c>
    </row>
    <row r="15">
      <c r="A15" s="4" t="inlineStr">
        <is>
          <t>Cash withdrawn from Trust Account for redemptions</t>
        </is>
      </c>
      <c r="B15" s="5" t="n">
        <v>39207115</v>
      </c>
      <c r="C15" s="4" t="inlineStr">
        <is>
          <t xml:space="preserve"> </t>
        </is>
      </c>
    </row>
    <row r="16">
      <c r="A16" s="4" t="inlineStr">
        <is>
          <t>Cash withdrawn from Trust Account to pay franchise and income taxes</t>
        </is>
      </c>
      <c r="B16" s="5" t="n">
        <v>235687</v>
      </c>
      <c r="C16" s="5" t="n">
        <v>92080</v>
      </c>
    </row>
    <row r="17">
      <c r="A17" s="4" t="inlineStr">
        <is>
          <t>Net cash provided by investing activities</t>
        </is>
      </c>
      <c r="B17" s="5" t="n">
        <v>38867802</v>
      </c>
      <c r="C17" s="5" t="n">
        <v>92080</v>
      </c>
    </row>
    <row r="18">
      <c r="A18" s="3" t="inlineStr">
        <is>
          <t>Cash Flows from Financing Activities:</t>
        </is>
      </c>
    </row>
    <row r="19">
      <c r="A19" s="4" t="inlineStr">
        <is>
          <t>Proceeds from advances from third party</t>
        </is>
      </c>
      <c r="B19" s="5" t="n">
        <v>550935</v>
      </c>
    </row>
    <row r="20">
      <c r="A20" s="4" t="inlineStr">
        <is>
          <t>Redemption of ordinary shares</t>
        </is>
      </c>
      <c r="B20" s="5" t="n">
        <v>-39207115</v>
      </c>
      <c r="C20" s="4" t="inlineStr">
        <is>
          <t xml:space="preserve"> </t>
        </is>
      </c>
    </row>
    <row r="21">
      <c r="A21" s="4" t="inlineStr">
        <is>
          <t>Equity Contribution for Termination Fee</t>
        </is>
      </c>
      <c r="B21" s="5" t="n">
        <v>575000</v>
      </c>
      <c r="C21" s="4" t="inlineStr">
        <is>
          <t xml:space="preserve"> </t>
        </is>
      </c>
    </row>
    <row r="22">
      <c r="A22" s="4" t="inlineStr">
        <is>
          <t>Net cash used in financing activities</t>
        </is>
      </c>
      <c r="B22" s="5" t="n">
        <v>-38081180</v>
      </c>
      <c r="C22" s="4" t="inlineStr">
        <is>
          <t xml:space="preserve"> </t>
        </is>
      </c>
    </row>
    <row r="23">
      <c r="A23" s="4" t="inlineStr">
        <is>
          <t>Net Change in Cash</t>
        </is>
      </c>
      <c r="B23" s="5" t="n">
        <v>15807</v>
      </c>
      <c r="C23" s="5" t="n">
        <v>-269013</v>
      </c>
    </row>
    <row r="24">
      <c r="A24" s="4" t="inlineStr">
        <is>
          <t>Cash – Beginning</t>
        </is>
      </c>
      <c r="B24" s="5" t="n">
        <v>4282</v>
      </c>
      <c r="C24" s="5" t="n">
        <v>471284</v>
      </c>
    </row>
    <row r="25">
      <c r="A25" s="4" t="inlineStr">
        <is>
          <t>Cash – Ending</t>
        </is>
      </c>
      <c r="B25" s="5" t="n">
        <v>20089</v>
      </c>
      <c r="C25" s="5" t="n">
        <v>202271</v>
      </c>
    </row>
    <row r="26">
      <c r="A26" s="3" t="inlineStr">
        <is>
          <t>Supplementary cash flow information:</t>
        </is>
      </c>
    </row>
    <row r="27">
      <c r="A27" s="4" t="inlineStr">
        <is>
          <t>Cash paid for income taxes</t>
        </is>
      </c>
      <c r="B27" s="4" t="inlineStr">
        <is>
          <t xml:space="preserve"> </t>
        </is>
      </c>
      <c r="C27" s="5" t="n">
        <v>8150</v>
      </c>
    </row>
    <row r="28">
      <c r="A28" s="3" t="inlineStr">
        <is>
          <t>Non-cash investing and financing activities:</t>
        </is>
      </c>
    </row>
    <row r="29">
      <c r="A29" s="4" t="inlineStr">
        <is>
          <t>Change in value of common stock subject to possible redemption</t>
        </is>
      </c>
      <c r="B29" s="6" t="n">
        <v>8680246</v>
      </c>
      <c r="C29" s="6" t="n">
        <v>3700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Helbiz, Inc., formally known as GreenVision Acquisition
Corp. (the “Company”), was incorporated in Delaware on September 11, 2019. The Company was formed for the purpose of entering
into a merger, share exchange, asset acquisition, stock purchase, recapitalization, reorganization or similar business combination with
one or more businesses or entities. Business Combination On August 12, 2021 (the “Closing
Date”), as contemplated in the Merger Agreement and described in the section titled “Proposal No. 1 – The Business Combination
Proposal” beginning on page 97 of the definitive proxy statement, as amended and supplemented (the “Definitive Proxy Statement”),
dated July 26, 2021 and filed with the Securities and Exchange Commission (the “SEC”) on July 27, 2021, Merger Sub merged
with and into Helbiz Holdings with Helbiz Holdings surviving as a wholly-owned subsidiary of GRNV (the “Business Combination”).
In addition, in connection with the closing of the Business Combination (the “Closing”), GRNV changed its name to “Helbiz,
Inc.” As a result of and at the
Closing, GRNV acquired all of the outstanding Helbiz Holdings shares in exchange for (i) 10,271,729 shares of GRNV’s Class A Common
Stock and 14,225,867 shares of GRNV’s Class B Common Stock, each based on a price of $10.00 per share, subject to adjustment as
described below (the “Closing Payment Shares”), and (ii) the issuance of 7,409,685 options to acquire shares of GRNV’s
Class A Common Stock. At the Closing, Helbiz Holdings filed a certificate of merger with the Secretary of State of the State of Delaware
(the “Certificate of Merger”), executed in accordance with the relevant provisions of the General Corporation Law of the State
of Delaware. The Business Combination became effective on August 12, 2021 (the “Effective Time”). Prior to the Closing, Helbiz
Holdings delivered to GRNV a stockholder allocation schedule (the “Allocation Schedule”) setting forth each stockholder and
option holder as of the Closing. At the Effective Time, by virtue of the Business Combination, each Helbiz Holdings share issued and outstanding
immediately prior to the Effective Time was canceled and automatically converted into the right to receive, without interest, 4.63 GRNV
shares of the respective class (the “Conversion Consideration Ratio”). Each outstanding Helbiz Holdings option was assumed
by GRNV and automatically converted into an option to purchase such number of shares of Class A Common Stock equal to the product of (x)
the Conversion Consideration Ratio and (y) the option holder’s Helbiz Holdings options. No certificates or scrip representing fractional
shares were issued pursuant to the Business Combination. Business Prior to the Business Combination Prior to the Business Combination, the Company had
one wholly owned subsidiary, GreenVision Merger Sub Inc., incorporated in Delaware on July 29, 2020 (“Merger Sub”). All activity through June 30, 2021 related to the Company’s
formation, the initial public offering (“Initial Public Offering”), which is described below, identifying a target company
for a Business Combination and the proposed acquisition of Helbiz, Inc., a Delaware corporation (“Helbiz”) (see Note 6) and
activities in connection with the previously proposed business combination with Accountable Healthcare America, Inc., a Delaware corporation
(“AHA”), which was terminated on November 24, 2020 (see Note 6). The registration statement for the Company’s
Initial Public Offering was declared effective on November 18, 2019. On November 21, 2019, the Company consummated the Initial Public
Offering of 5,750,000 750,000 10.00 57,500,000 Simultaneously with the closing of the Initial Public
Offering, the Company consummated the sale of 2,100,000 1.00 2,100,000 Transaction costs amounted to $ 1,962,157 1,150,000 447,032 365,125 526,950 20,089 Following the closing of the Initial Public Offering
on November 21, 2019, an amount of $ 57,500,000 Nasdaq Notification On January 5, 2021, the Company received a notice from
the staff of the Listing Qualifications Department of Nasdaq (the “Staff”) stating that the Company was no longer in compliance
with Nasdaq Listing Rule 5620(a) for continued listing due to its failure to hold an annual meeting of stockholders within twelve months
of the end of the Company’s fiscal year ended December 31, 2019. The Company was provided 45 calendar days to submit a plan to regain
compliance with the Rules and if accepted, the Company will be granted up to 180 calendar days from its fiscal year end, or until June
30, 2021, to regain compliance. The plan was due to the Nasdaq Stock Market (“Nasdaq”) no later than February 19, 2021. The
notification has no immediate effect on the listing of the Company’s common stock on the Nasdaq Capital Market. On March 16, 2021,
the Company received a letter from the Nasdaq Staff (the “Staff”) stating that the Staff of Nasdaq, having reviewed the Company’s
submission of materials setting forth the Company’s plan of compliance had determined to grant the Company an extension to regain
compliance with Listing Rule 5620(a) until June 29, 2021. The Company submitted a plan to Nasdaq within the 45
day period and held its annual meeting of shareholders on May 12, 2021. The Company is a special purpose acquisition company and was organized
for the purpose of effecting a merger, capital stock exchange, asset acquisition, stock purchase, reorganization or other similar business
combination with one or more businesses. In the event a special meeting of shareholders to approve any business combination is held sooner
than an annual meeting of shareholders, shareholders shall also elect a Board of Directors and transact such other business as may properly
be brought before such special shareholder meeting. On August 16, 2021, the Company received a letter from
the Staff, stating that the Company does not meet certain initial listing requirements and that the Company would be delisted from the
Nasdaq Capital Markets on August 25, 2021 if the Company did not file an appeal of such findings within 7 days. On August 23, 2021, the
Company filed a notice for appeal and expect a hearing to be scheduled within the next 30 days or so. The Company further expects to resolve
or have an acceptable plan to resolve the deficiencies by the time a hearing is hel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Amendment No. 1 to the Company’s Annual Report on Form 10-K/A for the year ended December
31, 2020 as filed with the SEC on May 21, 2021, which contains the audited financial statements and notes thereto. The financial information
as of December 31, 2020 is derived from the audited financial statements presented in Amendment No. 1 to the Company’s Annual Report
on Form 10-K/A for the year ended December 31, 2020. The interim results for the three and six months ended June 30, 2021 are not necessarily
indicative of the results to be expected for the year ending December 31, 2021 or for any future interim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respectively. Marketable Securities Held in Trust Account At June 30, 2021 and December 31, 2020, the assets
held in the Trust Account were substantially held in money market funds, which are invested in U.S. Treasury Securities. 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the Black-Scholes option-pricing mode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primarily
consists of interest earned on the Trust Account. The Company’s effective tax rate differs from the statutory tax rate of 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8,137,500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net income (loss) per common share
Three Months Ended Six Months Ended June 30
2021 2020 2021 2020
Common stock subject to possible redemption
Numerator: Earnings allocable to Common stock subject to possible redemption
Interest earned on marketable securities held in Trust Account 982 2,709 2,430 223,097
Less: Company’s portion available to pay taxes (982 ) — (2,430 ) —
Net Income allocable to shares subject to redemption $ — $ 2,709 $ — $ 223,097
Denominator: Weighted Average common stock subject to possible redemption
Basic and diluted weighted average shares outstanding 3,936,228 5,025,951 4,528,065 5,008,454
Basic and diluted net income per share $ — $ 0.00 $ — $ 0.04
Non-Redeemable Common Stock
Numerator: Net (loss) income minus Net Earnings
Net (loss) income $ (518,204 ) $ (192,972 ) $ (1,005,623 ) $ 370,093
Less: Net income allocable to common stock subject to possible redemption — — — —
Non-Redeemable Net (loss) income $ (518,204 ) $ (192,972 ) $ (1,005,623 ) $ 370,093
Denominator: Weighted Average Non-Redeemable Common Stock
Basic and diluted weighted average shares outstanding 1,437,500 2,161,549 1,747,538 2,179,047
Basic and diluted net (loss) income per share $ (0.36 ) $ (0.09 ) $ (0.58 ) $ 0.07 Concentration of Credit Risk Financial instruments that potentially subject the
Company to concentration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 xml:space="preserve">NOTE 3. INITIAL PUBLIC OFFERING Pursuant to the Initial Public Offering, the Company
sold 5,750,000 750,000 10.00 (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18:33Z</dcterms:created>
  <dcterms:modified xmlns:dcterms="http://purl.org/dc/terms/" xmlns:xsi="http://www.w3.org/2001/XMLSchema-instance" xsi:type="dcterms:W3CDTF">2021-08-23T21:18:33Z</dcterms:modified>
</cp:coreProperties>
</file>